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solidated Balance Sheets (Pa" sheetId="4" r:id="rId4"/>
    <s:sheet name="Condensed Consolidated Stateme5" sheetId="5" r:id="rId5"/>
    <s:sheet name="Condensed Consolidated Stateme6" sheetId="6" r:id="rId6"/>
    <s:sheet name="Nature of Operations, Risks, an" sheetId="7" r:id="rId7"/>
    <s:sheet name="Basis of Presentation Basis of " sheetId="8" r:id="rId8"/>
    <s:sheet name="Certificates of Deposit" sheetId="9" r:id="rId9"/>
    <s:sheet name="Receivables" sheetId="10" r:id="rId10"/>
    <s:sheet name="Intangible Assets" sheetId="11" r:id="rId11"/>
    <s:sheet name="Inventory" sheetId="12" r:id="rId12"/>
    <s:sheet name="Property, Plant and Equipment" sheetId="13" r:id="rId13"/>
    <s:sheet name="Product Warranty Costs" sheetId="14" r:id="rId14"/>
    <s:sheet name="Notes Payable_Credit Facilities" sheetId="15" r:id="rId15"/>
    <s:sheet name="Notes Payable, Related Parties" sheetId="16" r:id="rId16"/>
    <s:sheet name="Warrants to Purchase Common Sto" sheetId="17" r:id="rId17"/>
    <s:sheet name="Fair Value Measurements" sheetId="18" r:id="rId18"/>
    <s:sheet name="Stockholders' Equity" sheetId="19" r:id="rId19"/>
    <s:sheet name="Segment Information" sheetId="20" r:id="rId20"/>
    <s:sheet name="Subsequent Event" sheetId="21" r:id="rId21"/>
    <s:sheet name="Basis of Presentation Accountin" sheetId="22" r:id="rId22"/>
    <s:sheet name="Intangible Assets (Tables)" sheetId="23" r:id="rId23"/>
    <s:sheet name="Inventory (Tables)" sheetId="24" r:id="rId24"/>
    <s:sheet name="Property, Plant and Equipment (" sheetId="25" r:id="rId25"/>
    <s:sheet name="Product Warranty Costs (Tables)" sheetId="26" r:id="rId26"/>
    <s:sheet name="Notes Payable_Credit Faciliti27" sheetId="27" r:id="rId27"/>
    <s:sheet name="Notes Payable, Related Parties " sheetId="28" r:id="rId28"/>
    <s:sheet name="Warrants to Purchase Common S29" sheetId="29" r:id="rId29"/>
    <s:sheet name="(Tables)" sheetId="30" r:id="rId30"/>
    <s:sheet name="Segment Information (Tables)" sheetId="31" r:id="rId31"/>
    <s:sheet name="Nature of Operations, Risks, 32" sheetId="32" r:id="rId32"/>
    <s:sheet name="Nature of Operations, Risks, 33" sheetId="33" r:id="rId33"/>
    <s:sheet name="Certificates of Deposits (Detai" sheetId="34" r:id="rId34"/>
    <s:sheet name="Receivables Schedule of Related" sheetId="35" r:id="rId35"/>
    <s:sheet name="Intangible Assets - Long Term C" sheetId="36" r:id="rId36"/>
    <s:sheet name="Inventory (Details)" sheetId="37" r:id="rId37"/>
    <s:sheet name="Intangible Assets - Exclusive P" sheetId="38" r:id="rId38"/>
    <s:sheet name="Intangible Assets - Software De" sheetId="39" r:id="rId39"/>
    <s:sheet name="Intangible Assets - Finite-Live" sheetId="40" r:id="rId40"/>
    <s:sheet name="Property, Plant and Equipment41" sheetId="41" r:id="rId41"/>
    <s:sheet name="Product Warranty Costs (Details" sheetId="42" r:id="rId42"/>
    <s:sheet name="Notes Payable_Credit Faciliti43" sheetId="43" r:id="rId43"/>
    <s:sheet name="Notes Payable_Credit Faciliti44" sheetId="44" r:id="rId44"/>
    <s:sheet name="Notes Payable, Related Partie45" sheetId="45" r:id="rId45"/>
    <s:sheet name="Notes Payable, Related Partie46" sheetId="46" r:id="rId46"/>
    <s:sheet name="Notes Payable, Related Partie47" sheetId="47" r:id="rId47"/>
    <s:sheet name="Notes Payable, Related Partie48" sheetId="48" r:id="rId48"/>
    <s:sheet name="Notes Payable, Related Partie49" sheetId="49" r:id="rId49"/>
    <s:sheet name="Warrants to Purchase Common S50" sheetId="50" r:id="rId50"/>
    <s:sheet name="Warrants to Purchase Common S51" sheetId="51" r:id="rId51"/>
    <s:sheet name="Liabilities Measured at Fair Va" sheetId="52" r:id="rId52"/>
    <s:sheet name="Fair Value Measurements Level 3" sheetId="53" r:id="rId53"/>
    <s:sheet name="Stockholders' Equity - Common S" sheetId="54" r:id="rId54"/>
    <s:sheet name="Stockholders' Equity - Ten Perc" sheetId="55" r:id="rId55"/>
    <s:sheet name="Stockholders' Equity - Stock Op" sheetId="56" r:id="rId56"/>
    <s:sheet name="Segment Information (Details)" sheetId="57" r:id="rId57"/>
    <s:sheet name="Subsequent Event (Details)" sheetId="58" r:id="rId58"/>
  </s:sheets>
  <s:definedNames/>
  <s:calcPr calcId="124519" calcMode="auto" fullCalcOnLoad="1"/>
</s:workbook>
</file>

<file path=xl/sharedStrings.xml><?xml version="1.0" encoding="utf-8"?>
<sst xmlns="http://schemas.openxmlformats.org/spreadsheetml/2006/main" uniqueCount="644">
  <si>
    <t>Document and Entity Information - shares</t>
  </si>
  <si>
    <t>3 Months Ended</t>
  </si>
  <si>
    <t>Dec. 31, 2015</t>
  </si>
  <si>
    <t>Feb. 11, 2016</t>
  </si>
  <si>
    <t>Document and Entity Information [Abstract]</t>
  </si>
  <si>
    <t>Entity Registrant Name</t>
  </si>
  <si>
    <t>AMERICAN POWER GROUP CORP</t>
  </si>
  <si>
    <t>Entity Central Index Key</t>
  </si>
  <si>
    <t>Current Fiscal Year End Date</t>
  </si>
  <si>
    <t>--09-30</t>
  </si>
  <si>
    <t>Entity Filer Category</t>
  </si>
  <si>
    <t>Smaller Reporting Company</t>
  </si>
  <si>
    <t>Document Type</t>
  </si>
  <si>
    <t>10-Q</t>
  </si>
  <si>
    <t>Document Period End Date</t>
  </si>
  <si>
    <t>Dec. 31,
		2015</t>
  </si>
  <si>
    <t>Entity Current Reporting Status</t>
  </si>
  <si>
    <t>Yes</t>
  </si>
  <si>
    <t>Document Fiscal Year Focus</t>
  </si>
  <si>
    <t>Document Fiscal Period Focus</t>
  </si>
  <si>
    <t>Q1</t>
  </si>
  <si>
    <t>Amendment Flag</t>
  </si>
  <si>
    <t>false</t>
  </si>
  <si>
    <t>Entity Common Stock, Shares Outstanding</t>
  </si>
  <si>
    <t>Condensed Consolidated Balance Sheets - USD ($)</t>
  </si>
  <si>
    <t>Sep. 30, 2015</t>
  </si>
  <si>
    <t>Current assets:</t>
  </si>
  <si>
    <t>Cash and cash equivalents</t>
  </si>
  <si>
    <t>Certificates of deposit, restricted</t>
  </si>
  <si>
    <t>Accounts receivable, trade, less allowance for doubtful accounts of $9,805 and $12,657 as of December 31, 2015 and September 30, 2015, respectively</t>
  </si>
  <si>
    <t>Inventory</t>
  </si>
  <si>
    <t>Notes Receivable, Related Parties, Current</t>
  </si>
  <si>
    <t>Prepaid expenses</t>
  </si>
  <si>
    <t>Other current assets</t>
  </si>
  <si>
    <t>Total current assets</t>
  </si>
  <si>
    <t>Property, plant and equipment, net</t>
  </si>
  <si>
    <t>Other assets:</t>
  </si>
  <si>
    <t>Seller’s note, related party</t>
  </si>
  <si>
    <t>Long term contracts, net</t>
  </si>
  <si>
    <t>Purchased technology, net</t>
  </si>
  <si>
    <t>Software development costs, net</t>
  </si>
  <si>
    <t>Other</t>
  </si>
  <si>
    <t>Total other assets</t>
  </si>
  <si>
    <t>Total assets</t>
  </si>
  <si>
    <t>Current liabilities:</t>
  </si>
  <si>
    <t>Accounts payable</t>
  </si>
  <si>
    <t>Accrued expenses</t>
  </si>
  <si>
    <t>Notes payable, current</t>
  </si>
  <si>
    <t>Convertible Notes Payable, Current</t>
  </si>
  <si>
    <t>Notes payable, related parties</t>
  </si>
  <si>
    <t>Obligations due under lease settlement, current</t>
  </si>
  <si>
    <t>Total current liabilities</t>
  </si>
  <si>
    <t>Notes Payable, Noncurrent</t>
  </si>
  <si>
    <t>Notes Payable, Related Parties, Noncurrent</t>
  </si>
  <si>
    <t>Warrant liability</t>
  </si>
  <si>
    <t>Obligations due under lease settlement, non-current</t>
  </si>
  <si>
    <t>Total liabilities</t>
  </si>
  <si>
    <t>Stockholders' equity (deficit):</t>
  </si>
  <si>
    <t>Preferred stock, $1.00 par value, 998,654 shares authorized, 0 shares issued and outstanding</t>
  </si>
  <si>
    <t>Common stock, $.01 par value, 200 million shares authorized, 57,570,656 shares and 55,287,349 shares issued and outstanding at December 31, 2015 and September 30, 2015</t>
  </si>
  <si>
    <t>Additional paid-in capital</t>
  </si>
  <si>
    <t>Accumulated deficit</t>
  </si>
  <si>
    <t>Total stockholders’ equity (deficit)</t>
  </si>
  <si>
    <t>Total liabilities and stockholders' equity (deficit)</t>
  </si>
  <si>
    <t>10% Convertible Preferred Stock [Member]</t>
  </si>
  <si>
    <t>Series B 10% Convertible Preferred Stock</t>
  </si>
  <si>
    <t>Series C Convertible Preferred Stock</t>
  </si>
  <si>
    <t>Series C Preferred Stock</t>
  </si>
  <si>
    <t>Condensed Consolidated Statements of Operations - USD ($)</t>
  </si>
  <si>
    <t>Dec. 31, 2014</t>
  </si>
  <si>
    <t>Net sales</t>
  </si>
  <si>
    <t>Cost of sales</t>
  </si>
  <si>
    <t>Gross profit</t>
  </si>
  <si>
    <t>Operating expenses:</t>
  </si>
  <si>
    <t>Selling, general and administrative</t>
  </si>
  <si>
    <t>Operating loss from continuing operations</t>
  </si>
  <si>
    <t>Non operating income (expense)</t>
  </si>
  <si>
    <t>Interest and financing costs</t>
  </si>
  <si>
    <t>Interest - discount on contingent convertible promissory notes - warrants</t>
  </si>
  <si>
    <t>Interest - discount on contingent convertible promissory notes - beneficial conversion feature</t>
  </si>
  <si>
    <t>Interest income</t>
  </si>
  <si>
    <t>Revaluation of warrants</t>
  </si>
  <si>
    <t>Other, net</t>
  </si>
  <si>
    <t>Non operating expense, net</t>
  </si>
  <si>
    <t>Net (loss) income</t>
  </si>
  <si>
    <t>Net (loss) income available to Common stockholders</t>
  </si>
  <si>
    <t>Net (loss) income per share – basic and diluted</t>
  </si>
  <si>
    <t>Net (loss) income attributable to Common stockholders per share – basic and diluted</t>
  </si>
  <si>
    <t>Weighted Average Number of Shares Outstanding, Basic</t>
  </si>
  <si>
    <t>Weighted Average Number of Shares Outstanding, Diluted</t>
  </si>
  <si>
    <t>Convertible preferred dividends</t>
  </si>
  <si>
    <t>Net loss per Common share - Preferred dividend</t>
  </si>
  <si>
    <t>Consolidated Balance Sheets (Parenthetical) - USD ($)</t>
  </si>
  <si>
    <t>Accounts receivable, trad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 USD ($)</t>
  </si>
  <si>
    <t>Cash flows from operating activities:</t>
  </si>
  <si>
    <t>Adjustments to reconcile net income to net cash used in operating activities:</t>
  </si>
  <si>
    <t>Inventory valuation allowance</t>
  </si>
  <si>
    <t>Loss on disposal of property and equipment</t>
  </si>
  <si>
    <t>Depreciation expense</t>
  </si>
  <si>
    <t>Amortization of warrants issued for services</t>
  </si>
  <si>
    <t>Amortization of deferred financing costs</t>
  </si>
  <si>
    <t>Stock compensation expense</t>
  </si>
  <si>
    <t>Provision for bad debts</t>
  </si>
  <si>
    <t>Amortization of software costs</t>
  </si>
  <si>
    <t>Amortization of long term contracts</t>
  </si>
  <si>
    <t>Amortization of purchased technology</t>
  </si>
  <si>
    <t>(Increase) decrease in assets:</t>
  </si>
  <si>
    <t>Accounts receivable</t>
  </si>
  <si>
    <t>Prepaid and other current assets</t>
  </si>
  <si>
    <t>Other assets</t>
  </si>
  <si>
    <t>(Decrease) increase in liabilities:</t>
  </si>
  <si>
    <t>Net cash provided by (used in) operating activities</t>
  </si>
  <si>
    <t>Cash flows from investing activities:</t>
  </si>
  <si>
    <t>Proceeds from Sale of Machinery and Equipment</t>
  </si>
  <si>
    <t>Proceeds from Collection of Notes Receivable</t>
  </si>
  <si>
    <t>Software development costs</t>
  </si>
  <si>
    <t>Net cash used in investing activities</t>
  </si>
  <si>
    <t>Cash flows from financing activities:</t>
  </si>
  <si>
    <t>Proceeds from Line of Credit</t>
  </si>
  <si>
    <t>Repayment of notes payable</t>
  </si>
  <si>
    <t>Proceeds from Related Party Debt</t>
  </si>
  <si>
    <t>Repayments of notes payable, related party</t>
  </si>
  <si>
    <t>Proceeds from sale of Series B, 10% Convertible Preferred stock, net of fees</t>
  </si>
  <si>
    <t>Payment of cash dividend on 10% Convertible Preferred stock</t>
  </si>
  <si>
    <t>Net cash provided by (used in) financing activities</t>
  </si>
  <si>
    <t>Net increase (decrease) in cash and cash equivalents</t>
  </si>
  <si>
    <t>Cash and cash equivalents at beginning of year</t>
  </si>
  <si>
    <t>Cash and cash equivalents at end of period</t>
  </si>
  <si>
    <t>Supplemental cash flow information:</t>
  </si>
  <si>
    <t>Interest paid</t>
  </si>
  <si>
    <t>Contingent convertible promissory notes and accrued interest converted into Series C Convertible Preferred Stock</t>
  </si>
  <si>
    <t>Refinancing of note payable</t>
  </si>
  <si>
    <t>Warrants issued</t>
  </si>
  <si>
    <t>Shares issued for preferred stock dividend</t>
  </si>
  <si>
    <t>Equipment received in lieu of payment on note receivable</t>
  </si>
  <si>
    <t>Refinancing of related party note</t>
  </si>
  <si>
    <t>Construction in progress expenditures included in accounts payable</t>
  </si>
  <si>
    <t>Insurance premiums financed with short-term debt</t>
  </si>
  <si>
    <t>Dividends included in accrued expenses</t>
  </si>
  <si>
    <t>Capitalized interest included in construction in progress</t>
  </si>
  <si>
    <t>Software development costs included in accounts payable</t>
  </si>
  <si>
    <t>Bank fees financed with long-term debt</t>
  </si>
  <si>
    <t>Fixed assets included in accounts payable and accrued expenses</t>
  </si>
  <si>
    <t>Beneficial conversion feature attributable to issuance of Series B Convertible Preferred stock</t>
  </si>
  <si>
    <t>Condensed Consolidated Statement of Changes in Stockholders' Equity (Deficit) - 3 months ended Dec. 31, 2015 - USD ($)</t>
  </si>
  <si>
    <t>Total</t>
  </si>
  <si>
    <t>Preferred Stock10% Convertible Preferred Stock [Member]</t>
  </si>
  <si>
    <t>Preferred StockSeries B 10% Convertible Preferred Stock</t>
  </si>
  <si>
    <t>Preferred StockSeries C Convertible Preferred Stock</t>
  </si>
  <si>
    <t>Common Stock [Member]</t>
  </si>
  <si>
    <t>Additional Paid In Capital [Member]</t>
  </si>
  <si>
    <t>Accumulated Deficit [Member]</t>
  </si>
  <si>
    <t>Beginning balance (in shares) at Sep. 30, 2015</t>
  </si>
  <si>
    <t>Beginning balance at Sep. 30, 2015</t>
  </si>
  <si>
    <t>Increase (Decrease) in Stockholders' Equity</t>
  </si>
  <si>
    <t>Compensation expense associated with stock options</t>
  </si>
  <si>
    <t>Warrants issued for services rendered</t>
  </si>
  <si>
    <t>Sale of Series B Preferred Stock, net of fees (in shares)</t>
  </si>
  <si>
    <t>Issuance of Series C Convertible Preferred stock, net of fees</t>
  </si>
  <si>
    <t>Common stock issued for 10% Convertible Preferred stock dividend (in shares)</t>
  </si>
  <si>
    <t>Common stock issued for 10% Convertible Preferred stock dividend</t>
  </si>
  <si>
    <t>Preferred stock dividends accrued but not paid</t>
  </si>
  <si>
    <t>Net loss</t>
  </si>
  <si>
    <t>Ending balance (in shares) at Dec. 31, 2015</t>
  </si>
  <si>
    <t>Ending balance at Dec. 31, 2015</t>
  </si>
  <si>
    <t>Nature of Operations, Risks, and Uncertainties</t>
  </si>
  <si>
    <t>Nature of Operations, Risks, and Uncertainties Disclosure [Abstract]</t>
  </si>
  <si>
    <t>Nature of Operations, Risks, and Uncertainties American Power Group Corporation (together with its subsidiaries “we”, “us” or “our”) was originally founded in 1992 and has operated as a Delaware corporation since 1995. Recent Developments On October 21, 2015, our shareholders approved provisions to modify certain anti-dilution provisions of the 10% Convertible Preferred Stock and approved an amendment to the Restated Certificate of Incorporation to increase the number of authorized shares of Common Stock from 150,000,000 to 200,000,000 . (See Note 13) In addition on October 21, 2015, our Subordinated Contingent Convertible Promissory Notes in the aggregate principal amount $2,475,000 , together with all accrued but unpaid interest thereon, automatically converted into approximately 257 shares of our Series C Convertible Preferred Stock at a conversion price of $10,000 per share. Each share of Series C Preferred Stock is convertible, at any time at the option of any holder, into 50,000 shares of Common Stock; at an initial conversion price of $0.20 per share. (See Note 10) On January 8, 2016, we sold 22 shares of Series D Convertible Preferred Stock for gross proceeds of $2.2 million to several existing shareholders and entities affiliated with several members of our Board of Directors and issued warrants to purchase up to 44,000,000 shares of our Common Stock at an exercise price of $.10 per share. (See Note 14). On January 15, 2016, Iowa State Bank agreed to extend the maturity of our $500,000 Revolving Line of Credit to April 15, 2016 in order to provide additional time to complete their annual renewal process. As of January 31, 2016, we have an industry-leading 489 overall approvals from the Environmental Protection Agency ("EPA") including 33 approvals for engine families with SCR (selective catalytic reduction) technology. We believe that of the approximately 3 million Class 8 trucks operating in North America, an estimated 600,000 to 700,000 Class 8 trucks fall into the Inside Useful Life ("IUL") designation. We received State of California Air Resources Board ("CARB") Executive Order (“E.O.”) Certifications for 17 specific Volvo/Mack D-13/MP8 engine models within the 2010-2012 model years for the 12.8L heavy-duty diesel engine family ranging from 375hp to 505hp in June of 2015. Nature of Operations, Risks, and Uncertainties Dual Fuel Technology Subsidiary - American Power Group, Inc. Our patented dual fuel conversion system is a unique external fuel delivery enhancement system that converts existing diesel engines into more efficient and environmentally friendly engines that have the flexibility, depending on the circumstances, to run on: • Diesel fuel and compressed natural gas (CNG) or liquefied natural gas (LNG); • Diesel fuel and pipeline gas, well-head gas or approved bio-methane; or • 100% diesel. Our proprietary technology seamlessly displaces up to 75% (average displacement ranges from 40% to 65% ) of the normal diesel fuel consumption with various forms of natural gas. Installation requires no engine modification, unlike the more expensive fuel injected alternative fuel systems in the market. By displacing highly polluting and expensive diesel fuel with inexpensive, abundant and cleaner burning natural gas, a user can: • Reduce fuel and operating costs by 5% to 15% ; • Reduce toxic emissions such as nitrogen oxide (NOX), carbon monoxide (CO) and fine particulate emissions; and • Enhance the engine’s operating life, since natural gas is a cleaner burning fuel source. Primary end market applications include both primary and back-up diesel generators as well as heavy-duty vehicular diesel engines. Wellhead Gas Flare Capture and Recovery Services Division - Trident NGL Services a division of American Power Group, Inc. When oil is extracted from shale, a mixture of hydrocarbon gases (methane, ethane, propane, butane, pentane and other heavy gases) reach the surface at each well site. These gases are either gathered in low-pressure pipelines for downstream NGL and methane extraction by large mid-stream processing companies or flared into the atmosphere when the gas-gathering infrastructure is too far away (remote well sites) or the pipeline is insufficient to accommodate the volumes of associated gas (stranded well sites). Many areas in North America are facing significant state imposed penalties and restrictions associated with the elimination of flared well head gas by oil and gas production companies. In August 2015, we entered the flare gas capture and recovery business through a relationship with Trident Resources, LLC whereby they exclusively licensed to us their proprietary next generation natural gas liquids ("NGL") compression/refrigeration process. The proprietary Trident NGL capture and recovery process captures and converts a higher percent of the gases at these remote and stranded well sites, with its mobile and modular design when compared to other competitive capture technologies. NGL’s can be sold to a variety of end markets for heating, emulsifiers, or as a combined NGL liquid called Y Grade that can be sold to midstream companies who separate the liquids into their final commodities. The majority of the remaining associated gas is comprised of methane which is currently not sold but, if further processed, can produce pipeline grade natural gas for use in stationary and vehicular engines utilizing APG’s Fueled By Flare™ dual fuel solution. This process is designed to capture and separate the methane flare in order to produce a premium quality natural gas capable of being compressed and used for many natural gas applications including both stationary and vehicular APG dual fuel conversions. During the three months ended December 31, 2015, operations from our Natural Gas Liquids Division were not significant. Liquidity and Management's Plans As of December 31, 2015 , we had $527,793 in cash, cash equivalents and restricted certificates of deposit and a working capital deficit of $1,982,684 . The accompanying financial statements have been prepared on a basis that assumes we will continue as a going concern and that contemplates the continuity of operations, realization of assets and the satisfaction of liabilities and commitments in the normal course of business. We continue to incur recurring losses from operations, which raises substantial doubt about our ability to continue as a going concern unless we secure additional capital to fund our operations as well as implement initiatives to reduce our cash burn in light of lower diesel/natural gas price spreads and the impact it has had on our business as well as the slower than anticipated ramp of our flare capture and recovery business. The accompanying financial statements do not include any adjustments that might result from the outcome of the uncertainty. Management understands that our continued existence is dependent on our ability to generate positive operating cash flow, achieve profitability on a sustained basis and generate improved performance. Based on the information discussed below, our fiscal 2016 operating plan, the recent $2.2 million Series D Convertible Preferred Stock private placement closed January 8, 2016, the cash saving initiatives that have been implemented below and anticipated cash flows from operations, we believe we will have sufficient resources to satisfy our cash requirements into the first quarter of 2017. In order to ensure the future viability of American Power Group, management has implemented or is in the process of implementing the following actions: A. Series D Convertible Preferred Stock Private Placement On January 8, 2016, we completed a $2.2 million private placement of Series D Convertible Preferred Stock with accredited investors affiliated with several members of our Board of Directors and shareholders. In addition, we issued warrants to purchase 44 million shares of Common Stock at $.10 which do not contain a cashless exercise provision. Pursuant to the terms of the offering, the investors are required to exercise all Series D warrants before exercising any other warrants they or their affiliates own (all containing cashless provisions). In addition, all minority Series D investors are required to match on a pro-rata basis the exercise of any warrants by the majority investor or lose those warrants to the majority investor. B. Deferment of WPU Leasing Payments and Cash Dividend Payments In January 2016, we reached an agreement with WPU Leasing whereby they agreed to defer cash payments on approximately 70% of the $1.9 million of debt outstanding through December 1, 2016 which reduces our cash outflow commitments by approximately $500,000 during fiscal 2016. WPU Leasing also has the option of taking these payments in shares of our Common Stock which will again positively impact our cash flow position going forward. Our Board of Directors has determined that our cash resources are not currently sufficient to permit the payment of cash dividends in respect of the 10% Convertible Preferred Stock and the Series B 10% Convertible Preferred Stock. The Board of Directors has therefore determined to suspend the payment of cash dividends, commencing with the dividend payable on September 30, 2015, until such time as the Board of Directors determines that we possess funds legally available for the payment of dividends. Holders of approximately 69% of the 10% Convertible Preferred Stock and 100% of the Series B 10% Convertible Preferred Stock have agreed to defer cash payments indefinitely. We will continue to offer the option for holders to take shares of our Common Stock in lieu of cash. C. Amendment of Trident Promissory Note In December 2015, we amended the terms of the $1.716 million of secured notes payable to Trident Resources whereby we consolidated the two notes into one and are not required to make any payments under the note until such time as the two purchased NGL processing systems are producing a minimum of 200,000 gallons of saleable product on a monthly basis. The original notes would have required cumulative payments through September 2016 of approximately $900,000 which based on our fiscal 2016 operating plan has been reduced to $240,000 . D. Iowa State Bank Working Capital Line of Credit Iowa State Bank has agreed to extend our working capital line of credit which was scheduled to mature January 15, 2016 to April 15, 2016 in order to provide additional time to complete their formal renewal process. In addition, we have had preliminary discussions regarding the increase of our $500,000 limits later in fiscal 2016 as collateral levels and performance dictate. However, there can be no assurance that the Bank will renew or increase the line of credit.</t>
  </si>
  <si>
    <t>Basis of Presentation Basis of Presentation</t>
  </si>
  <si>
    <t>Organization, Consolidation and Presentation of Financial Statements [Abstract]</t>
  </si>
  <si>
    <t>Basis of Presentation</t>
  </si>
  <si>
    <t xml:space="preserve"> Basis of Presentation The consolidated financial statements include the accounts of American Power Group Corporation and our wholly-owned subsidiaries. All significant intercompany accounts and transactions have been eliminated in consolidation. The accompanying interim financial statements at December 31, 2015 are unaudited and should be read in conjunction with the financial statements and notes thereto for the fiscal year ended September 30, 2015 included in our Annual Report on Form 10-K. The balance sheet at September 30, 2015 has been derived from the audited financial statements as of that date; certain information and footnote disclosures normally included in financial statements prepared in accordance with accounting principles generally accepted in the United States of America have been condensed or omitted pursuant to the Securities and Exchange Commission rules and regulations, although we believe the disclosures which have been made herein are adequate to ensure that the information presented is not misleading. The results of operations for the interim periods reported are not necessarily indicative of those that may be reported for a full year. In our opinion, all adjustments which are necessary for a fair statement of our financial position as of December 31, 2015 and the operating results for the interim periods ended December 31, 2015 and 2014 have been included.</t>
  </si>
  <si>
    <t>Certificates of Deposit</t>
  </si>
  <si>
    <t>Certificates of Deposit [Abstract]</t>
  </si>
  <si>
    <t>Certificates of Deposit All certificate of deposit investments have an original maturity of more than three months but less than three years and are stated at original purchase price which approximates fair value. As of December 31, 2015 and September 30, 2015 , we have pledged a $309,984 certificate of deposit as collateral for outstanding loans with Iowa State Bank.</t>
  </si>
  <si>
    <t>Receivables</t>
  </si>
  <si>
    <t>Receivables [Abstract]</t>
  </si>
  <si>
    <t xml:space="preserve"> Receivables Accounts Receivable 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 Note Receivable, Related Party On June 30, 2015, we entered into a Loan and Security Agreement with Trident Resources LLC (“Trident”), pursuant to which we loaned Trident $737,190 under the terms of a 6% senior secured demand promissory note due September 30,2015. The note is secured by a first priority security interest in all of Trident’s assets and has been guaranteed on a secured basis by Trident’s sole owner. On December 1, 2015, we amended and restated the note to extend the maturity until December 31, 2015 and provide for certain additional penalties in the event of any default under such note, including a 5% penalty for late payment. During the three months ended December 31,2015 Trident repaid $240,000 , of the outstanding principal balance including $50,000 in cash and equipment valued at $190,000 . As of December 31, 2015, Trident did not pay the outstanding principal and accrued interest balance when due and as a result we recorded a late payment penalty of approximately $25,800 . As of December 31, 2015, the outstanding principal balance was $497,190 and accrued but unpaid interest and late fees were approximately $45,000 . Seller’s Note Receivable, Related Party In conjunction with the July 2009 acquisition of substantially all the American Power Group operating assets, including the name American Power Group (excluding its dual fuel patent), we acquired a promissory note from the previous owners of American Power Group (renamed M&amp;R Development, Inc.), payable to us, in the principal amount of $797,387 . The note bears interest at the rate of 5.5% per annum and was based on the difference between the assets acquired and the consideration given. In conjunction with our 10% Convertible Preferred Stock financing in April 2012, we amended the note to increase the amount of royalties payable under a technology license (see Note 6) that can be applied to the outstanding principal and interest payments to 50% and to defer all interest and principal payments due under the note during calendar 2012 and 2013. Thereafter, the aggregate principal amount due under the note was to be paid in eight equal quarterly payments plus interest. In addition, M&amp;R will not be required to make any payments under the note until such time as we begin to make royalty payments and at that time, those payments will be limited to a maximum of 50% of any royalty payment due M&amp;R on a quarterly basis. No payments have been made under the amended note as of December 31, 2015 . We have classified 100% of the balance as long term. We consider this a related party note as one of the former owners of American Power Group is now an employee of ours.</t>
  </si>
  <si>
    <t>Intangible Assets</t>
  </si>
  <si>
    <t>Goodwill and Intangible Assets Disclosure [Abstract]</t>
  </si>
  <si>
    <t xml:space="preserve"> Intangible Assets We review intangibles for impairment annually, or more frequently if an event occurs or circumstances change that would more likely than not reduce the fair value of our intangible assets below their carrying value. In conjunction with the exclusive license agreement from Trident, we recognized $300,000 associated with the execution of the agreement. The value is being amortized on a straight line basis over an estimated useful life of 120 months. Amortization expense associated with the long term technology license agreement is $7,500 and $0 for the three months ended December 31, 2015 and 2014 , respectively. Accumulated amortization was $12,500 and $5,000 at December 31, 2015 and September 30, 2015 , respectively. In conjunction with the American Power Group acquisition and license agreement, we recorded intangible assets of $500,000 associated with the execution of a long term technology license agreement and $500,000 associated with the purchase of the dual fuel conversion technology. Both values are being amortized on a straight line basis over an estimated useful life of 120 months. Amortization expenses associated with the long term technology license agreement and the purchased dual fuel conversion technology amounted to $25,000 and $25,000 for the three months ended December 31, 2015 and 2014 , respectively. Accumulated amortization was $641,667 at December 31, 2015 and $616,667 at September 30, 2015 . In conjunction with the 10% Convertible Preferred Stock financing in April 2012, we amended the M&amp;R technology license agreement to modify the calculation and the timing of the royalty payments. Under this amendment, effective April 27, 2012, the monthly royalty due is the lesser of 10% of net sales or 30% of pre-royalty EBITDA (Earnings Before Interest, Taxes, Depreciation and Amortization). No royalties will be earned or due until such time as our cumulative EBITDA commencing April 1, 2012 is positive on a cumulative basis. During the three months ended December 31, 2015 and 2014, we incurred $0 royalties to M&amp;R. A critical component of our dual fuel aftermarket conversion solution is the internally developed software component of our electronic control unit. The software allows us to seamlessly and constantly monitor and control the various gaseous fuels to maximize performance and emission reduction while remaining within all original OEM diesel engine performance parameters. We have developed a base software application and EPA testing protocol for both our Outside Useful Life ("OUL") and Intermediate Useful Life ("IUL") engine applications, which will be customized for each engine family approved in order to maximize the performance of the respective engine family. As of December 31, 2015 , we have capitalized $4,422,844 of software development costs associated with our OUL ( $1,801,506 ) and IUL ($ 2,621,338 ) applications, which will be amortized on a straight line basis over an estimated useful life of 60 months for OUL applications and 84 months for IUL applications. Amortization costs for the three months ended December 31, 2015 and 2014 were $180,412 and $129,985 , respectively. Accumulated amortization was $1,557,584 and $1,377,172 at December 31, 2015 and September 30, 2015 , respectively. Amortization expense associated with intangibles during the next five years is anticipated to be: NGL Services Dual Fuel Twelve months ending December 31: Contracts Contracts Technology Software Development Total 2016 $ 30,000 $ 50,000 $ 50,000 $ 732,589 $ 862,589 2017 30,000 50,000 50,000 684,302 814,302 2018 30,000 50,000 50,000 471,294 601,294 2019 30,000 29,167 29,167 337,414 425,748 2020 30,000 — — 294,803 324,803 2021 and thereafter 137,500 — — 344,858 482,358 $ 287,500 $ 179,167 $ 179,167 $ 2,865,260 $ 3,511,094</t>
  </si>
  <si>
    <t>Inventory Disclosure [Abstract]</t>
  </si>
  <si>
    <t>Inventory Raw material inventory primarily consists of dual fuel conversion components. Work in progress includes materials, labor and direct overhead associated with incomplete dual fuel conversion projects. As of December 31, 2015 and September 30, 2015, we recorded an inventory valuation allowance of $198,755 and $193,637 . All inventory is valued at the lower of cost or market on the first-in first-out (FIFO) method. Inventory consists of the following: December 31, September 30, Raw materials $ 433,610 $ 514,041 Work in progress 56,989 25,784 Finished goods 59,174 1,169 Total inventory $ 549,773 $ 540,994</t>
  </si>
  <si>
    <t>Property, Plant and Equipment</t>
  </si>
  <si>
    <t>Property, Plant and Equipment [Abstract]</t>
  </si>
  <si>
    <t xml:space="preserve">Property, Plant and Equipment Property, plant and equipment consist of the following: December 31, September 30, Estimated Useful Lives Leasehold improvements $ 127,087 $ 127,087 5 years Machinery and equipment 3,268,599 3,342,202 3 - 10 years Construction in progress 1,832,546 1,436,908 Less accumulated depreciation (1,238,130 ) (1,167,144 ) $ 3,990,102 $ 3,739,053 </t>
  </si>
  <si>
    <t>Product Warranty Costs</t>
  </si>
  <si>
    <t>Product Warranties Disclosures [Abstract]</t>
  </si>
  <si>
    <t>Product Warranty Costs 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and we may adjust this provision if necessary. Our warranty reserve remained approximately the same during the three months ended December 31, 2015 . Warranty accrual is included in accrued expenses. The following table provides the detail of the change in our product warranty accrual relating to dual fuel products as of: Three Months Ended Twelve Months Ended December 31, 2015 September 30, 2014 Warranty accrual at the beginning of the period $ 167,180 $ 221,562 Charged to costs and expenses relating to new sales 10,503 70,426 Costs of product warranty claims (10,469 ) (124,808 ) Warranty accrual at the end of period $ 167,214 $ 167,180</t>
  </si>
  <si>
    <t>Notes Payable/Credit Facilities</t>
  </si>
  <si>
    <t>Debt Disclosure [Abstract]</t>
  </si>
  <si>
    <t>Notes Payable/Credit Facilities The following summarizes our notes payable as of December 31, 2015 and September 30, 2015 . December 31, September 30, Due Date Interest Rate Iowa State Bank, line of credit $ 700,000 $ 500,000 April 15, 2016 8% Iowa State Bank, notes payable 2,497,721 2,541,414 October 15, 2021 8% Other unsecured term notes payable 68,004 44,315 February 27, 2016 and June 12, 2016 3.35% - 3.85% 3,265,725 3,085,729 Less current portion (1,136,033 ) (880,698 ) Notes payable, non-current portion $ 2,129,692 $ 2,205,031 Credit Facilities On October 27, 2014 , we entered into a loan agreement and new working capital line of credit with Iowa State Bank in which we refinanced approximately $2,567,000 due to the bank under an existing loan agreement, $30,000 for transaction fees and $150,000 due one of our officers. Under the terms of the new term loan, we are required to make 82 monthly payments of $44,223 including principal and interest commencing January 15, 2015 , with the final payment of all principal and accrued interest not yet paid, due on October 15, 2021 . The credit facility requires us to meet certain monthly loan covenants. As of December 31, 2015, we were not in compliance with our working capital covenant but Iowa State Bank agreed to waive the default. Iowa State Bank has provided a $500,000 working capital line of credit which had an initial expiration of January 15, 2016 and was extended to April 15, 2016 in order to provide additional time to complete their formal renewal process. On December 14, 2015, Iowa State Bank provided us with an additional $200,000 of availability under the terms of the working capital line under the condition it was repaid by January 31, 2016, which it was. All borrowings under the term loan and the line of credit bear interest at a rate equal to the base rate on corporate loans posted by at least 70% of the 10 largest U.S. banks (known as The Wall Street Journal U.S. Prime Rate ) plus 4.0% , with a minimum interest rate of 8.0% per annum. Our obligations due Iowa State Bank continue to be secured by the grant of a first priority security interest in all of our assets including a $309,984 certificate of deposit. In addition, under the terms of a stock transfer agreement, should we fail to make any payment when due, we have agreed to issue Iowa State Bank that number of shares of common stock which is equal in value to the past due amount. For purposes of determining the number of shares of common stock to be issued under the stock transfer agreement, the value of our common stock will be deemed to be the closing price of the common stock on the date of such default. In no event, however, will we be obligated to issue more than 2,000,000 shares of the common stock under the stock transfer agreement. In addition, one director and two officers have each pledged 500,000 shares of our common stock owned by them in the aggregate, as additional collateral to Iowa State Bank. Notes Payable, Related Parties December 31, September 30, Due Date Interest Rate Term Note Payable, Trident Resources, LLC $ 1,716,500 $ 1,716,500 Varying maturity dates 6% Term Note Payable, WPU Leasing, LLC 1,885,774 1,385,843 Varying maturity dates 22.2% Officer's Promissory Note 50,000 50,000 May 31, 2016 8% 3,652,274 3,152,343 Less current portion (707,344 ) (386,083 ) Notes payable, non-current portion $ 2,944,930 $ 2,766,260 Notes Payable-Related Party-Trident Resources, LLC On August 12, 2015, we purchased two processing systems from Trident for $1,716,500 and in return we issued Trident a promissory note for $832,000 , which was payable in 12 equal monthly installments of principal and interest at 6.75% commencing September 20, 2015 and a second secured promissory note for $884,500 , which was payable in 36 equal monthly installments of principal and interest at 6% commencing September 20, 2016. These notes are secured by liens on the purchased equipment. As of December 1, 2015, we amended and restated these two secured promissory notes and combined the obligations of the original notes into a new note for $1,716,500 which bears interest at 6% per year with 48 monthly payments of principal and interest estimated to initially begin on February 29, 2016 assuming the Trident NGL Services division meets specified production goals in the preceding month. If these productions goals are not met, the new note provides that we may defer payments otherwise due in any month following a month in which the production goals are not met to the maturity date, without incurring any additional interest. The amended and restated note also permits us to offset against amounts otherwise due under such note in the event of any default by Trident under their promissory note to the Company. Financing Agreement -WPU Leasing, LLC On August 24, 2015, we entered into a Secured Financing Agreement with WPU Leasing LLC, an accredited institutional investor, the members of which are affiliated with certain members of our Board of Directors. Pursuant to this agreement, WPU Leasing committed to loan us up to $3,250,000 to fund our purchase of two additional wellhead gas processing systems. Our initial note of $1,400,000 under the financing agreement was issued on August 24, 2015 and the second note of $500,000 was issued on October 9, 2015. The notes bear interest at the rate of 22.2% per annum, and are secured by a security interest in the purchased equipment and are guaranteed by the Company. In January 2016, we reached an agreement with WPU Leasing whereby they agreed to defer cash payments on approximately 70% of the $1.9 million of debt outstanding. The deferral of payments reduces our cash outflow commitments by approximately $500,000 during fiscal 2016. WPU Leasing also has the option of taking these payments in shares of our Common Stock which will again positively impact our cash flow position going forward. In consideration of WPU Leasing's commitment under the financing agreement, we issued to WPU Leasing's members warrants to purchase up to the lesser of (i) an aggregate of 3,250,000 shares of our Common Stock or (ii) one share of Common Stock for each dollar borrowed by the us under the related Loan Agreement. The initial exercise price of the warrants is $0.20 per share and are exercisable for a period of four years from the date of issue and may be exercised on a cashless basis. We determined the value of these warrants using the Black Scholes option pricing model and recorded deferred financing costs of $86,293 , which will be amortized over the term of the finance agreement. Note Payable-Related Party- Other On December 12, 2015, we amended, as of September 30, 2015, an unsecured promissory note dated as of September 17, 2010 issued to an Officer in the original principal amount of $50,000 . As of the date of the amendment, the outstanding principal balance of the note was $50,000 . The amendment extends the maturity date of the promissory note and amortizes principal payments, together with accrued interest, over a 5 month period commencing on January 15, 2016. Contingent Convertible Promissory Notes - Related Parties On June 2, 2015, we completed a private placement of $2.475 million of Contingent Convertible Promissory Notes with several existing shareholders and investors affiliated with members of our Board of Directors. The unsecured Notes bear simple interest at the rate of 10% per annum and were automatically converted into shares of Series C Convertible Preferred Stock at a conversion price of $10,000 per share on October 21, 2015 upon the effectiveness of the filing of a Certificate of Designation of Preferences, Rights and Limitations of Series C Convertible Preferred Stock with the Secretary of State of Delaware. The outstanding principal amount $2,475,000 , together with approximately $96,000 of accrued but unpaid interest automatically was converted into approximately 257 shares of our Series C Convertible Preferred Stock . In addition, we issued the investors five year warrants to purchase up to 12,853,053 shares of Common Stock at an exercise price of $0.20 per share. Each share of Series C Convertible Preferred Stock is convertible into shares of our common stock at a conversion price of $0.20 per share. Upon the conversion of the Notes into shares of Series C Convertible Preferred Stock, we issued to each investor a five year warrant to purchase a number of shares of common stock equal to the number of shares issuable upon conversion of the Series C Convertible Preferred Stock, exercisable at $0.20 per share. In addition, one of the investors, Arrow LLC, was granted the right under certain conditions to designate two members of our Board of Directors. We determined the discount on the contingent convertible promissory note to be $1,556,687 of which $906,874 was allocable to warrants and $649,813 was allocable to the intrinsic value of the conversion feature. The discount was recorded as paid-in-capital and as non-cash financing expense on the date of the conversion and is included in the results for the three months ended December 31, 2015. In connection with this private placement, our securities purchase agreements dated April 30, 2012 and November 26, 2014 were amended to provide that the issuance of the Series C Convertible Preferred Stock would not trigger adjustments to the exercise price of the warrants issued in connection with those agreements (the “Prior Warrants”). We also amended the Prior Warrants to extend the term of any Prior Warrant held by the purchasers of the Notes (and their affiliates, members of their families and certain related trusts) as of the issuance of the Notes or subsequently acquired by such persons. The maximum period by which any Prior Warrant was extended is the difference between 60 months and the remaining term of the respective Prior Warrant as of the initial issuance of the Notes. The fair value of the warrants before and after the modification was determined using Black-Scholes and recorded on the balance sheet, and the difference between fair value of the extended terms and of the existing terms of $454,253 was recognized in the income statement as non-cash warrant extension expense during the third quarter of the fiscal year ended September 30, 2015. Each share of Series C Preferred Stock is convertible, at any time at the option of any holder, into 50,000 shares of the Company’s Common Stock, at a conversion price of $0.20 per share. The conversion ratio of the Series C Preferred Stock is subject to adjustment in the event that, with certain exceptions, we issue shares of Common Stock or other securities convertible into or exchangeable for Common Stock at a price per share that is less than the then applicable conversion price of the Series C Preferred Stock. The Series C Preferred Stock does not bear dividends. The holders of the Series C Preferred Stock will vote with the holders of the Common Stock and the holders of the Company’s 10% Convertible Preferred Stock (the “Series A Preferred Stock”) and Series B 10% Convertible Preferred Stock on all matters presented to the holders of the Preferred Stock, on a Common Stock-equivalent basis. In addition to certain approval rights of the holders of the Series A Preferred Stock and/or the Series B Preferred Stock, the approval of the holders of at least 67% of the outstanding shares of Series C Preferred Stock will be required before we may take certain actions as described in the Certificate of Designation. The holders of the Series C Preferred Stock have priority in the event of a liquidation of the Company over the outstanding shares of Common Stock. Upon liquidation, dissolution or winding up of the Company, whether voluntary or involuntary, before any distribution or payment is made to the holders of the Common Stock, the holders of the Preferred Stock will be entitled to be paid out of the assets of the Company an amount equal to the stated value of the Preferred Stock, which is initially $10,000 per share, plus (in the case of the Series A Preferred Stock and the Series B Preferred Stock) any accrued, but unpaid, dividends. The Preferred Stock may be required to convert into shares of Common Stock at our election if the trading price of the Common Stock meets certain thresholds as set forth in the Certificate of Designation. If we fail to meet certain obligations affecting the Preferred Stock, the holders of Preferred Stock may require the Company to redeem the Preferred Stock.</t>
  </si>
  <si>
    <t>Notes Payable, Related Parties</t>
  </si>
  <si>
    <t>Warrants to Purchase Common Stock</t>
  </si>
  <si>
    <t>Warrants and Rights Note Disclosure [Abstract]</t>
  </si>
  <si>
    <t>Warrants to Purchase Common Stock In conjunction with the private placement of our 10% Convertible Preferred stock in April 2012 and November 2014, we issued warrants which contained a "down-round" provision that provides for a reduction in the warrant exercise price if there are subsequent issuances of additional shares of common stock for consideration per share less than the per share warrant exercise prices. In October 2012, the Financial Accounting Standards Board (FASB), issued ASU 2012-04 Technical Corrections and Improvement ("ASU 2012-04") which contained technical corrections to guidance on which we had previously relied upon in forming our initial conclusions regarding the accounting for warrants containing these reset provisions. Pursuant to this guidance and effective commencing October 1, 2013, we have recognized the fair value of these warrants as a liability and have re-measured the fair value of these warrants on a quarterly basis with any increase or decrease in the estimated fair value being recorded in other income or expense for the respective quarterly reporting period. We have historically used the Black-Scholes option pricing model to determine the fair value of options and warrants. We have considered the facts and circumstances in choosing the Black-Scholes model to calculate the fair value of the warrants with a down-round price protection feature as well as the likelihood of triggering the down-round price protection feature, which, as described below, we have concluded is remote. In determining the initial fair value of the warrants associated with the April 2012 Convertible Preferred Stock private placement as of October 1, 2013, we prepared a valuation simulation using the Black Scholes option pricing model as well as additional models using a modified Black Scholes option pricing model and a Binomial Tree option pricing model. We determined the initial fair value of the warrants associated with the November 2014 Convertible Preferred Stock private placement to be $694,631 based on a valuation simulation using the Black Scholes option pricing model. Both additional simulations included various reset scenarios, different exercise prices, and other assumptions, such as price volatility and interest rates, that were kept consistent with our original Black-Scholes model. The resulting warrant values as determined under the modified Black-Scholes model and the Binomial Tree option model were not materially different from the values generated using the Black-Scholes model. We have therefore determined to use the Black-Scholes model as we believe it provides a reasonable basis for valuation and takes into consideration the relevant factors of the warrants, including the down round provision. During the three months ended December 31, 2015 and December 31, 2014, we recorded warrant valuation income of $194,261 and $4,487,006 associated with the change in the estimated fair value of all warrants containing the down round provision outstanding. Our warrant liability was $29,347 and $223,608 as of December 31, 2015 and September 30, 2015, respectively. The warrant liabilities were valued at December 31, 2015, using the Black-Scholes option-pricing model with the following assumptions. 10% Convertible Preferred Stock Financing Warrants Private Placement 1 Private Placement 2 Private Placement 3 December 31, 2015 September 30, 2015 December 31, 2015 September 30, 2015 December 31, 2015 September 30, 2015 Closing price per share of common stock $ 0.12 $ 0.29 $ 0.12 $ 0.29 $ 0.12 $ 0.29 Exercise price per share 0.50 0.50 0.50 $ 0.50 0.50 0.50 Expected volatility 70.0 % 64.0 % 70.0 % 64.0 % 70.0 % 64.0 % Risk-free interest rate 1.1 % 0.6 % 1.3 % — % 1.5 % 1.6 % Dividend yield — — — — — — Remaining expected term of underlying securities (years) 1.8 2.0 2.8 3.0 4.4 4.6 Warrants outstanding 17,623,387 17,623,387 6,032,787 6,032,787 5,000,000 5,000,000 Warrants outstanding with down-round provision 2,742,763 2,742,763 905,917 905,917 — — Private Placement 1 - April 30, 2012, sale of 821.6 units of 10% Convertible Preferred Stock Private Placement 2 - March 31, 2013, additional investment right from Private Placement 1, sale of approximately 274 units of 10% Convertible Preferred Stock. Private Placement 3 - November 28, 2014, sale of 200 shares of Series B 10% Convertible Preferred Stock</t>
  </si>
  <si>
    <t>Fair Value Measurements</t>
  </si>
  <si>
    <t>Fair Value Disclosures [Abstract]</t>
  </si>
  <si>
    <t>Fair Value Measurements The carrying amount of our receivables and payables approximate their fair value due to their short maturities. Accounting principles provide guidance for using fair value to measure assets and liabilities. The guidance includes a three level hierarchy of valuation techniques used to measure fair value, defined as follows: • Level 1 - Unadjusted Quoted Prices. The fair value of an asset or liability is based on unadjusted quoted prices in active markets for identical assets or liabilities. • Level 2 - Pricing Models with Significant Observable Inputs. The fair value of an asset or liability is based on information derived from either an active market quoted price, which may require further adjustment based on the attributes of the financial asset or liability being measured, or an inactive market transaction. • Level 3 - Pricing Models with Significant Unobservable Inputs. The fair value of an asset or liability is primarily based on internally derived assumptions surrounding the timing and amount of expected cash flows for the financial instrument. Therefore, these assumptions are unobservable in either an active or inactive market. We consider an active market as one in which transactions for the asset or liability occur with sufficient frequency and volume to provide pricing information on an ongoing basis. Conversely, we view an inactive market as one in which there are few transactions of the asset or liability, the prices are not current, or price quotations vary substantially either over time or amount market makers. When appropriate, non-performance risk, or that of a counterparty, is considered in determining the fair values of liabilities and assets, respectively. We have classified certain warrants related to the 10% Convertible Preferred Stock private placements noted in Note 11 as a Level 3 Liability. Assumptions used in the calculation require significant judgment. The unobservable inputs in our valuation model includes the probability of additional equity financing and whether the additional equity financing would trigger a reset on the down-round protection. The following table summarizes the financial liabilities measured a fair value on a recurring basis as of September 30, 2015 and December 31, 2015. Total Quoted Prices in Active Markets for Identical Assets or Liabilities (Level 1) Significant Other Observable Inputs (Level 2) Significant Unobservable Inputs (Level 3) September 30, 2015 Warrant liability $ 223,608 $ — $ — $ 223,608 December 31, 2015 Warrant liability $ 29,347 $ — $ — $ 29,347 Level 3 Valuation The following table provides a summary of the changes in fair value of our financial liabilities measured at fair value on a recurring basis using significant unobservable inputs (Level 3) during the three month period ended December 31, 2015. Warrant Liability Level 3 Balance at September 30, 2015 $ 223,608 Revaluation of warrants recognized in earnings (194,261 ) Balance at December 31, 2015 $ 29,347</t>
  </si>
  <si>
    <t>Stockholders' Equity</t>
  </si>
  <si>
    <t>Stockholders' Equity Note [Abstract]</t>
  </si>
  <si>
    <t>Stockholders’ Equity Authorized Shares On October 21, 2015, our shareholders approved an amendment to our Restated Certificate of Incorporation to increase the number of authorized shares of Common Stock from 150 million to 200 million shares. 10% Convertible Preferred Stock Dividends Our Board of Directors has determined that our cash resources are not currently sufficient to permit the payment of cash dividends in respect of the 10% Convertible Preferred Stock and the Series B 10% Convertible Preferred Stock. The Board of Directors has therefore determined to suspend the payment of cash dividends, commencing with the dividend payable on September 30, 2015, until such time as the Board of Directors determines that the Company possesses funds legally available for the payment of dividends. Holders of approximately 69% of the 10% Convertible Preferred Stock and 100% of the Series B 10% Convertible Preferred Stock have agreed to defer cash payments indefinitely. During the three months ended December 31, 2015 , we recorded a dividend on our 10% Convertible Preferred Stock and Series B 10% Convertible Preferred Stock of $284,444 , of which $53,114 remains in accrued dividends. Certain stockholders agreed to accept 2,283,307 shares of Common Stock (valued at $269,431 ) in lieu of cash dividend payments of $231,331 due for the current quarter and $38,100 due for previous quarters. During the three months ended December 31, 2014 , we recorded a dividend on our 10% Convertible Preferred Stock of $265,324 , of which $137,944 was paid in cash. Certain stockholders agreed to accept 387,636 shares of Common Stock (valued at $127,380 ) in lieu of cash dividend payments. Stock Options In October 2015, we granted options to a new director to purchase 250,000 shares of our Common Stock at an exercise price of $0.25 per share, which represented the closing price of our stock on the date of the grant. The options were granted under the 2005 Stock Option Plan, have a five -year term and vest equally over a period of fifteen months from date of grant. The fair value of the options at the date of grant in aggregate was $35,394 , which was determined on the date of grant using the Black-Scholes option pricing model with the following weighted average assumptions; dividend yield of 0% ; risk-free interest rates of approximately 1.4% ; expected volatility based on historical trading information of 68% and expected term of 5 years . Amortization of stock compensation expense was $27,136 and $9,161 for the three months ended December 31, 2015 and 2014, respectively. Our Board of Directors agreed to extend the exercise period from 3 months to 18 months on options to purchase 340,000 shares of our Common Stock owned by a former director who resigned on October 1, 2015. The fair value of the options before and after the modification was determined using Black-Scholes and the difference between fair value of the extended terms and of the existing terms of $15,793 is included in the stock compensation expense for the three months ended December 31, 2015. The unamortized compensation expense at December 31, 2015 was $64,815 and will be amortized over a weighted average remaining life of approximately 1.62 years.</t>
  </si>
  <si>
    <t>Segment Information</t>
  </si>
  <si>
    <t>Segment Reporting Information [Line Items]</t>
  </si>
  <si>
    <t>Segment Information We have two reportable operating segments: (1) dual fuel conversion operations and (2) natural gas liquids operations. Each operating segment has its respective management team. Our Chief Executive Officer has been identified as the chief operating decision maker (CODM) as he is responsible for assessing the performance of the segments and decides how to allocate resources to the segments. Income (loss) from operations is the measure of profit and loss that our CODM uses to assess performance and make decisions. Assets are a measure used to assess the performance of the company by the CODM; therefore we will report assets by segment in our disclosures. Income (loss) from operations represents the net sales less the cost of sales and direct operating expenses incurred within the operating segments as well as the allocation of some but not all corporate operating expenses. These unallocated costs include certain corporate functions (certain legal, accounting, wage, public relations and interest expense) and are included in the results below under Corporate in the reconciliation of operating results. Management does not consider unallocated Corporate in its management of segment reporting. There were no sales between segments for the three months ending December 31, 2015 and December 31, 2014. Dual Fuel Conversions NGL Services Corporate Consolidated Three Months Ended December 31, 2015 Net sales $ 464,668 $ 29,982 $ — $ 494,650 Amortization 205,412 7,500 28,132 241,044 Depreciation 60,351 43,325 — 103,676 Operating loss from continuing operations (662,481 ) (235,916 ) (397,855 ) (1,296,252 ) Interest and financing costs 81,272 114,245 7,536 203,053 Total assets 5,844,019 3,691,897 1,036,586 10,572,502 Capital expenditures 2,993 395,638 — 398,631 Software development 47,596 — — 47,596 Dual Fuel Conversions NGL Services Corporate Consolidated Three Months Ended December 31, 2014 Net sales $ 1,055,966 $ — $ — $ 1,055,966 Amortization 154,985 — 9,161 164,146 Depreciation 75,719 — — 75,719 Operating loss from continuing operations (403,237 ) — (362,813 ) (766,050 ) Interest and financing costs 70,711 — (5,906 ) 64,805 Total assets 7,559,063 — 1,973,363 9,532,426 Capital expenditures 7,160 — — 7,160 Software development 151,310 — — 151,310</t>
  </si>
  <si>
    <t>Subsequent Event</t>
  </si>
  <si>
    <t>Subsequent Events [Abstract]</t>
  </si>
  <si>
    <t xml:space="preserve"> Subsequent Event Issuance of Series D 10% Convertible Preferred Stock On January 8, 2016, we sold 22 shares of Series D Convertible Preferred Stock for gross proceeds of $2.2 million to several existing shareholders and entities affiliated with several members of our Board of Directors and issued warrants to purchase up to 44,000,000 shares of our Common Stock at an exercise price of $.10 per share. Each share of the Series D 10% Convertible Preferred Stock which has a stated value of $100,000 , is convertible, at any time at the option of the holder, into 1 million shares of Common Stock at a conversion price of $0.10 per share. The warrants are subject to certain exercise restrictions, do not contain cashless exercise provisions and do not contain anti-dilution protections. All of the warrants previously issued to each investor in this financing were amended to provide that the investor may not exercise those warrants until the investor exercises the new warrants for cash. The Series D Preferred Stock has a 10% annual dividend, payable quarterly in cash or in shares of Common Stock at our Board of Director’s discretion. The holders of the Series D Preferred Stock will receive certain liquidation preferences over the holders of our other convertible preferred stock and common stock, and have been provided similar preferential treatment with respect to all other shares of convertible preferred stock held by them. In connection with this private placement, our securities purchase agreements dated April 30, 2012, November 26, 2014 and June 2, 2015 were amended to reduce the exercise price on approximately 23 million warrants previously issued to the Purchasers (and their affiliates, members of their families and certain related trusts) in conjunction with these agreements to the Series D Preferred Stock conversion price noted above. Management is evaluating the potential recognition of additional expense in conjunction with the implementation of this provision. The terms of the April 30, 2014, Voting Agreement between us and the 10% Convertible Preferred Stock holders was amended to allow the holders of a majority of the Series D Convertible Preferred Stock to designate (i) three persons to be appointed or elected to our Board of Directors and (ii) nominate three candidates for election to the Board of Directors by the holders of Common Stock voting together as a single class. Further details of the financing are set forth in a current report on Form 8-K, which we filed with the Securities and Exchange Commission on January 12, 2016 and in certain exhibits to our Annual Report on Form 10-K for the fiscal year ended September 30, 2015. Extension of Iowa State Bank Revolving Line of Credit On January 15, 2016, Iowa State Bank agreed to extend the maturity of our $500,000 Revolving line of credit from January 15, 2016 to April 15, 2016 in order to complete their formal renewal process. On December 14, 2015, Iowa State Bank provided us with an additional $200,000 of availability under the terms of the working capital line under the condition it was repaid by January 31, 2016 which it was.</t>
  </si>
  <si>
    <t>Basis of Presentation Accounting policies (Policies)</t>
  </si>
  <si>
    <t>Basis of Accounting, Policy</t>
  </si>
  <si>
    <t>Basis of Presentation The consolidated financial statements include the accounts of American Power Group Corporation and our wholly-owned subsidiaries. All significant intercompany accounts and transactions have been eliminated in consolidation. The accompanying interim financial statements at December 31, 2015 are unaudited and should be read in conjunction with the financial statements and notes thereto for the fiscal year ended September 30, 2015 included in our Annual Report on Form 10-K. The balance sheet at September 30, 2015 has been derived from the audited financial statements as of that date; certain information and footnote disclosures normally included in financial statements prepared in accordance with accounting principles generally accepted in the United States of America have been condensed or omitted pursuant to the Securities and Exchange Commission rules and regulations, although we believe the disclosures which have been made herein are adequate to ensure that the information presented is not misleading. The results of operations for the interim periods reported are not necessarily indicative of those that may be reported for a full year. In our opinion, all adjustments which are necessary for a fair statement of our financial position as of December 31, 2015 and the operating results for the interim periods ended December 31, 2015 and 2014 have been included.</t>
  </si>
  <si>
    <t>Certificates of Deposit, Policy</t>
  </si>
  <si>
    <t>All certificate of deposit investments have an original maturity of more than three months but less than three years and are stated at original purchase price which approximates fair value.</t>
  </si>
  <si>
    <t>Accounts Receivable, Policy</t>
  </si>
  <si>
    <t>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t>
  </si>
  <si>
    <t>Inventory, Policy</t>
  </si>
  <si>
    <t>Raw material inventory primarily consists of dual fuel conversion components. Work in progress includes materials, labor and direct overhead associated with incomplete dual fuel conversion projects. As of December 31, 2015 and September 30, 2015, we recorded an inventory valuation allowance of $198,755 and $193,637 . All inventory is valued at the lower of cost or market on the first-in first-out (FIFO) method.</t>
  </si>
  <si>
    <t>Intangible Assets, Policy</t>
  </si>
  <si>
    <t>We review intangibles for impairment annually, or more frequently if an event occurs or circumstances change that would more likely than not reduce the fair value of our intangible assets below their carrying value.</t>
  </si>
  <si>
    <t>Product Warranty Costs, Policy</t>
  </si>
  <si>
    <t>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and we may adjust this provision if necessary.</t>
  </si>
  <si>
    <t>Intangible Assets (Tables)</t>
  </si>
  <si>
    <t>Schedule of Amortization Expense of Intangible Assets During the Next Five Years</t>
  </si>
  <si>
    <t>Amortization expense associated with intangibles during the next five years is anticipated to be: NGL Services Dual Fuel Twelve months ending December 31: Contracts Contracts Technology Software Development Total 2016 $ 30,000 $ 50,000 $ 50,000 $ 732,589 $ 862,589 2017 30,000 50,000 50,000 684,302 814,302 2018 30,000 50,000 50,000 471,294 601,294 2019 30,000 29,167 29,167 337,414 425,748 2020 30,000 — — 294,803 324,803 2021 and thereafter 137,500 — — 344,858 482,358 $ 287,500 $ 179,167 $ 179,167 $ 2,865,260 $ 3,511,094</t>
  </si>
  <si>
    <t>Inventory (Tables)</t>
  </si>
  <si>
    <t>Schedule of Inventory</t>
  </si>
  <si>
    <t>Inventory consists of the following: December 31, September 30, Raw materials $ 433,610 $ 514,041 Work in progress 56,989 25,784 Finished goods 59,174 1,169 Total inventory $ 549,773 $ 540,994</t>
  </si>
  <si>
    <t>Property, Plant and Equipment (Tables)</t>
  </si>
  <si>
    <t>Property, Plant and Equipment [Table Text Block]</t>
  </si>
  <si>
    <t xml:space="preserve">Property, plant and equipment consist of the following: December 31, September 30, Estimated Useful Lives Leasehold improvements $ 127,087 $ 127,087 5 years Machinery and equipment 3,268,599 3,342,202 3 - 10 years Construction in progress 1,832,546 1,436,908 Less accumulated depreciation (1,238,130 ) (1,167,144 ) $ 3,990,102 $ 3,739,053 </t>
  </si>
  <si>
    <t>Product Warranty Costs (Tables)</t>
  </si>
  <si>
    <t>Schedule of the Change in the Product Warranty Accrual</t>
  </si>
  <si>
    <t>The following table provides the detail of the change in our product warranty accrual relating to dual fuel products as of: Three Months Ended Twelve Months Ended December 31, 2015 September 30, 2014 Warranty accrual at the beginning of the period $ 167,180 $ 221,562 Charged to costs and expenses relating to new sales 10,503 70,426 Costs of product warranty claims (10,469 ) (124,808 ) Warranty accrual at the end of period $ 167,214 $ 167,180</t>
  </si>
  <si>
    <t>Notes Payable/Credit Facilities Notes Payable/Credit Facilities Table (Tables)</t>
  </si>
  <si>
    <t>Subsequent Event [Abstract]</t>
  </si>
  <si>
    <t>Schedule of Long-term Debt Instruments [Table Text Block]</t>
  </si>
  <si>
    <t xml:space="preserve"> December 31, September 30, Due Date Interest Rate Iowa State Bank, line of credit $ 700,000 $ 500,000 April 15, 2016 8% Iowa State Bank, notes payable 2,497,721 2,541,414 October 15, 2021 8% Other unsecured term notes payable 68,004 44,315 February 27, 2016 and June 12, 2016 3.35% - 3.85% 3,265,725 3,085,729 Less current portion (1,136,033 ) (880,698 ) Notes payable, non-current portion $ 2,129,692 $ 2,205,031 </t>
  </si>
  <si>
    <t>Notes Payable, Related Parties (Tables)</t>
  </si>
  <si>
    <t>Unsecured Notes Payable - Related Party</t>
  </si>
  <si>
    <t xml:space="preserve"> December 31, September 30, Due Date Interest Rate Term Note Payable, Trident Resources, LLC $ 1,716,500 $ 1,716,500 Varying maturity dates 6% Term Note Payable, WPU Leasing, LLC 1,885,774 1,385,843 Varying maturity dates 22.2% Officer's Promissory Note 50,000 50,000 May 31, 2016 8% 3,652,274 3,152,343 Less current portion (707,344 ) (386,083 ) Notes payable, non-current portion $ 2,944,930 $ 2,766,260 </t>
  </si>
  <si>
    <t>Warrants to Purchase Common Stock (Tables)</t>
  </si>
  <si>
    <t>Assumptions used to value warrant liabilities</t>
  </si>
  <si>
    <t>The warrant liabilities were valued at December 31, 2015, using the Black-Scholes option-pricing model with the following assumptions. 10% Convertible Preferred Stock Financing Warrants Private Placement 1 Private Placement 2 Private Placement 3 December 31, 2015 September 30, 2015 December 31, 2015 September 30, 2015 December 31, 2015 September 30, 2015 Closing price per share of common stock $ 0.12 $ 0.29 $ 0.12 $ 0.29 $ 0.12 $ 0.29 Exercise price per share 0.50 0.50 0.50 $ 0.50 0.50 0.50 Expected volatility 70.0 % 64.0 % 70.0 % 64.0 % 70.0 % 64.0 % Risk-free interest rate 1.1 % 0.6 % 1.3 % — % 1.5 % 1.6 % Dividend yield — — — — — — Remaining expected term of underlying securities (years) 1.8 2.0 2.8 3.0 4.4 4.6 Warrants outstanding 17,623,387 17,623,387 6,032,787 6,032,787 5,000,000 5,000,000 Warrants outstanding with down-round provision 2,742,763 2,742,763 905,917 905,917 — —</t>
  </si>
  <si>
    <t>(Tables)</t>
  </si>
  <si>
    <t>Summary of financial liabilities measured at fair value on a recurring basis</t>
  </si>
  <si>
    <t>The following table summarizes the financial liabilities measured a fair value on a recurring basis as of September 30, 2015 and December 31, 2015. Total Quoted Prices in Active Markets for Identical Assets or Liabilities (Level 1) Significant Other Observable Inputs (Level 2) Significant Unobservable Inputs (Level 3) September 30, 2015 Warrant liability $ 223,608 $ — $ — $ 223,608 December 31, 2015 Warrant liability $ 29,347 $ — $ — $ 29,347</t>
  </si>
  <si>
    <t>Summary of changes in fair value of financial liabilities measured at fair value on a recurring basis using significant unobservable inputs</t>
  </si>
  <si>
    <t>The following table provides a summary of the changes in fair value of our financial liabilities measured at fair value on a recurring basis using significant unobservable inputs (Level 3) during the three month period ended December 31, 2015. Warrant Liability Level 3 Balance at September 30, 2015 $ 223,608 Revaluation of warrants recognized in earnings (194,261 ) Balance at December 31, 2015 $ 29,347</t>
  </si>
  <si>
    <t>Segment Information (Tables)</t>
  </si>
  <si>
    <t>Schedule of Segment Reporting Information, by Segment</t>
  </si>
  <si>
    <t xml:space="preserve"> Dual Fuel Conversions NGL Services Corporate Consolidated Three Months Ended December 31, 2015 Net sales $ 464,668 $ 29,982 $ — $ 494,650 Amortization 205,412 7,500 28,132 241,044 Depreciation 60,351 43,325 — 103,676 Operating loss from continuing operations (662,481 ) (235,916 ) (397,855 ) (1,296,252 ) Interest and financing costs 81,272 114,245 7,536 203,053 Total assets 5,844,019 3,691,897 1,036,586 10,572,502 Capital expenditures 2,993 395,638 — 398,631 Software development 47,596 — — 47,596</t>
  </si>
  <si>
    <t xml:space="preserve"> Dual Fuel Conversions NGL Services Corporate Consolidated Three Months Ended December 31, 2014 Net sales $ 1,055,966 $ — $ — $ 1,055,966 Amortization 154,985 — 9,161 164,146 Depreciation 75,719 — — 75,719 Operating loss from continuing operations (403,237 ) — (362,813 ) (766,050 ) Interest and financing costs 70,711 — (5,906 ) 64,805 Total assets 7,559,063 — 1,973,363 9,532,426 Capital expenditures 7,160 — — 7,160 Software development 151,310 — — 151,310</t>
  </si>
  <si>
    <t>Nature of Operations, Risks, and Uncertainties Recent Developments (Details) $ / shares in Units, vehicle in Millions</t>
  </si>
  <si>
    <t>Jan. 08, 2016USD ($)$ / sharesshares</t>
  </si>
  <si>
    <t>Oct. 21, 2015USD ($)$ / sharesshares</t>
  </si>
  <si>
    <t>Oct. 27, 2014USD ($)</t>
  </si>
  <si>
    <t>Dec. 31, 2015USD ($)shares</t>
  </si>
  <si>
    <t>Dec. 31, 2014USD ($)</t>
  </si>
  <si>
    <t>Oct. 31, 2015engine_family</t>
  </si>
  <si>
    <t>Jan. 31, 2016vehicleengine_family</t>
  </si>
  <si>
    <t>Jan. 15, 2016USD ($)</t>
  </si>
  <si>
    <t>Oct. 20, 2015shares</t>
  </si>
  <si>
    <t>Sep. 30, 2015shares</t>
  </si>
  <si>
    <t>Common stock, shares authorized | shares</t>
  </si>
  <si>
    <t>Iowa State Bank Term Note, due January 2016 [Member]</t>
  </si>
  <si>
    <t>Line of Credit Facility, Maximum Borrowing Capacity</t>
  </si>
  <si>
    <t>Iowa State Bank Term Note, due October 2021</t>
  </si>
  <si>
    <t>Line of Credit Facility, Amount Outstanding</t>
  </si>
  <si>
    <t>Bank fees financed with long-term note</t>
  </si>
  <si>
    <t>Debt Instrument, Term</t>
  </si>
  <si>
    <t>82 months</t>
  </si>
  <si>
    <t>Debt Instrument, Periodic Payment</t>
  </si>
  <si>
    <t>Working Capital Line [Member]</t>
  </si>
  <si>
    <t>Intermediate Age [Member]</t>
  </si>
  <si>
    <t>Number of Volvo/Mack D-13/MP8 Engine Models | engine_family</t>
  </si>
  <si>
    <t>Debt Instrument, Convertible, Conversion Price | $ / shares</t>
  </si>
  <si>
    <t>Debt Conversion, Converted Instrument, Potential Shares Issued | shares</t>
  </si>
  <si>
    <t>Preferred Stock | Series C Convertible Preferred Stock</t>
  </si>
  <si>
    <t>Stock Issued During Period, Shares, New Issues | shares</t>
  </si>
  <si>
    <t>Subsequent Event | Iowa State Bank Term Note, due January 2016 [Member]</t>
  </si>
  <si>
    <t>Subsequent Event | Intermediate Age [Member]</t>
  </si>
  <si>
    <t>Approvals, Granted by Environmental Protection Agency</t>
  </si>
  <si>
    <t>Subsequent Event | Minimum [Member] | Intermediate Age [Member]</t>
  </si>
  <si>
    <t>Vehicles on the Road, Qualifying for IUL | vehicle</t>
  </si>
  <si>
    <t>Subsequent Event | Maximum [Member]</t>
  </si>
  <si>
    <t>Vehicles on the Road, Class Eight | vehicle</t>
  </si>
  <si>
    <t>Subsequent Event | Maximum [Member] | Intermediate Age [Member]</t>
  </si>
  <si>
    <t>Subsequent Event | Series D 10% Convertible Preferred Stock [Member]</t>
  </si>
  <si>
    <t>Subsequent Event | Common Stock [Member]</t>
  </si>
  <si>
    <t>Class of Warrant or Right, Number of Securities Called by Warrants or Rights | shares</t>
  </si>
  <si>
    <t>Class of Warrant or Right, Exercise Price of Warrants or Rights | $ / shares</t>
  </si>
  <si>
    <t>Selective Catalyst Reduction Technology [Member] | Subsequent Event | Intermediate Age [Member]</t>
  </si>
  <si>
    <t>Approvals, Granted by Environmental Protection Agency | engine_family</t>
  </si>
  <si>
    <t>Convertible Debt | Subordinated Contingent Convertible Promissory Notes</t>
  </si>
  <si>
    <t>Debt Conversion, Converted Instrument, Amount</t>
  </si>
  <si>
    <t>Convertible Debt | Series C Convertible Preferred Stock | Subordinated Contingent Convertible Promissory Notes</t>
  </si>
  <si>
    <t>Debt Conversion, Converted Instrument, Shares Issued | shares</t>
  </si>
  <si>
    <t>Convertible Debt | Common Stock [Member] | Subordinated Contingent Convertible Promissory Notes</t>
  </si>
  <si>
    <t>Nature of Operations, Risks, and Uncertainties (Details)</t>
  </si>
  <si>
    <t>Aug. 12, 2015USD ($)processing_system</t>
  </si>
  <si>
    <t>Jan. 31, 2016USD ($)</t>
  </si>
  <si>
    <t>Dec. 31, 2015USD ($)gal</t>
  </si>
  <si>
    <t>Dec. 31, 2015USD ($)</t>
  </si>
  <si>
    <t>Dec. 01, 2015USD ($)loans</t>
  </si>
  <si>
    <t>Nov. 30, 2015USD ($)</t>
  </si>
  <si>
    <t>Oct. 21, 2015$ / shares</t>
  </si>
  <si>
    <t>Jun. 02, 2015USD ($)</t>
  </si>
  <si>
    <t>Potential displaced consumption of diesel fuel</t>
  </si>
  <si>
    <t>Cash and Cash Equivalents, at Carrying Value</t>
  </si>
  <si>
    <t>Working Capital</t>
  </si>
  <si>
    <t>Payments to acquire processing system</t>
  </si>
  <si>
    <t>Debt Instrument, Number of Instruments Amended and Restated | loans</t>
  </si>
  <si>
    <t>Number of processing systems acquired | processing_system</t>
  </si>
  <si>
    <t>Minimum [Member]</t>
  </si>
  <si>
    <t>Realized displaced consumption of diesel fuel</t>
  </si>
  <si>
    <t>Utilities Operating Expense, Reduction of Fuel and Operating Costs</t>
  </si>
  <si>
    <t>Maximum [Member]</t>
  </si>
  <si>
    <t>Subordinated Contingent Convertible Promissory Notes | Convertible Debt</t>
  </si>
  <si>
    <t>Debt Instrument, Face Amount</t>
  </si>
  <si>
    <t>Subordinated Contingent Convertible Promissory Notes | Convertible Debt | Subsequent Event</t>
  </si>
  <si>
    <t>Trident Secured Promissory Note Commencing February 2016 | Secured Debt</t>
  </si>
  <si>
    <t>Debt Instrument, Covenant Compliance, Number of Gallons of Saleable Product | gal</t>
  </si>
  <si>
    <t>Long-term Debt, Maturities, Repayments of Principal in Next Twelve Months</t>
  </si>
  <si>
    <t>Iowa State Bank Term Note, due January 2016 [Member] | Subsequent Event</t>
  </si>
  <si>
    <t>Common Stock [Member] | Subsequent Event</t>
  </si>
  <si>
    <t>Common Stock [Member] | Subordinated Contingent Convertible Promissory Notes | Convertible Debt</t>
  </si>
  <si>
    <t>Convertible Preferred Stock [Member]</t>
  </si>
  <si>
    <t>Preferred Stock, Percentage of Equity Outstanding On Which Cash Dividend Is Deferred</t>
  </si>
  <si>
    <t>69.00%</t>
  </si>
  <si>
    <t>WPU Leasing, LLC [Member] | WPU Leasing Deferment Agreement [Member] | Secured Debt | Subsequent Event</t>
  </si>
  <si>
    <t>Debt Instrument, Percentage of Debt Outstanding On Which Cash Payment Is Deferred</t>
  </si>
  <si>
    <t>70.00%</t>
  </si>
  <si>
    <t>Long-term Debt</t>
  </si>
  <si>
    <t>Decrease In Cash Outflow Commitments</t>
  </si>
  <si>
    <t>Certificates of Deposits (Details) - USD ($)</t>
  </si>
  <si>
    <t>Receivables Schedule of Related Party Transactions, by Related Party (Details)</t>
  </si>
  <si>
    <t>Dec. 31, 2015USD ($)payment</t>
  </si>
  <si>
    <t>Dec. 01, 2015USD ($)</t>
  </si>
  <si>
    <t>Aug. 12, 2015USD ($)</t>
  </si>
  <si>
    <t>Jun. 30, 2015USD ($)</t>
  </si>
  <si>
    <t>Apr. 01, 2012</t>
  </si>
  <si>
    <t>Related Party Transaction [Line Items]</t>
  </si>
  <si>
    <t>Debt Instrument, Interest Rate, Stated Percentage</t>
  </si>
  <si>
    <t>8.00%</t>
  </si>
  <si>
    <t>Number of equal quarterly payments | payment</t>
  </si>
  <si>
    <t>Trident Resources LLC [Member]</t>
  </si>
  <si>
    <t>Related Party Transaction, Interest Rate</t>
  </si>
  <si>
    <t>5.00%</t>
  </si>
  <si>
    <t>Late Fee Income Generated by Servicing Financial Assets, Amount</t>
  </si>
  <si>
    <t>Contractually Specified Servicing Fees, Late Fees, and Ancillary Fees Earned in Exchange for Servicing Financial Assets</t>
  </si>
  <si>
    <t>American Power Group [Member]</t>
  </si>
  <si>
    <t>Note Receivable Related Party, Total Principal Amount Outstanding</t>
  </si>
  <si>
    <t>5.50%</t>
  </si>
  <si>
    <t>Royalties Due to be Applied Against Outstanding Interest and Principal of Related Party Note Receivable</t>
  </si>
  <si>
    <t>50.00%</t>
  </si>
  <si>
    <t>Due to Related Parties, Noncurrent, Percentage of Balance</t>
  </si>
  <si>
    <t>100.00%</t>
  </si>
  <si>
    <t>Secured Debt | Trident Secured Promissory Note Commencing February 2016</t>
  </si>
  <si>
    <t>6.00%</t>
  </si>
  <si>
    <t>Loans Payable [Member] | Trident Resources LLC [Member]</t>
  </si>
  <si>
    <t>Intangible Assets - Long Term Contracts and Purchased Technology (Details) - USD ($)</t>
  </si>
  <si>
    <t>Sep. 30, 2013</t>
  </si>
  <si>
    <t>Finite-Lived Intangible Assets [Line Items]</t>
  </si>
  <si>
    <t>Contract Recievable, Amortized</t>
  </si>
  <si>
    <t>Purchased Technology, Amortized</t>
  </si>
  <si>
    <t>Long Term Contracts, Useful Life</t>
  </si>
  <si>
    <t>120 months</t>
  </si>
  <si>
    <t>Purchased Technology, Useful Life</t>
  </si>
  <si>
    <t>Amortization of Long Term Contracts and Purchased Technology</t>
  </si>
  <si>
    <t>Long Term Contracts and Purchased Technology, Accumulated Amortization</t>
  </si>
  <si>
    <t>Royalty Expense</t>
  </si>
  <si>
    <t>Inventory (Details) - USD ($)</t>
  </si>
  <si>
    <t>Inventory Valuation Reserves</t>
  </si>
  <si>
    <t>Raw materials</t>
  </si>
  <si>
    <t>Work in progress</t>
  </si>
  <si>
    <t>Finished goods</t>
  </si>
  <si>
    <t>Total inventory</t>
  </si>
  <si>
    <t>Intangible Assets - Exclusive Patent License Agreement (Details) - USD ($)</t>
  </si>
  <si>
    <t>Apr. 27, 2012</t>
  </si>
  <si>
    <t>Exclusive patent license agreement [Line Items]</t>
  </si>
  <si>
    <t>Net Sales Threshold [Member]</t>
  </si>
  <si>
    <t>Monthly Royalty Amount</t>
  </si>
  <si>
    <t>10.00%</t>
  </si>
  <si>
    <t>Pre Royalty EBITDA Threshold [Member]</t>
  </si>
  <si>
    <t>30.00%</t>
  </si>
  <si>
    <t>Intangible Assets - Software Development (Details) - USD ($)</t>
  </si>
  <si>
    <t>Capitalized Software Development Costs [Line Items]</t>
  </si>
  <si>
    <t>Capitalized Software Development Costs for Software Sold to Customers</t>
  </si>
  <si>
    <t>Capitalized Computer Software, Amortization</t>
  </si>
  <si>
    <t>Capitalized Computer Software, Accumulated Amortization</t>
  </si>
  <si>
    <t>OUL [Member]</t>
  </si>
  <si>
    <t>Software, Useful Life</t>
  </si>
  <si>
    <t>60 months</t>
  </si>
  <si>
    <t>IUL [Member]</t>
  </si>
  <si>
    <t>84 months</t>
  </si>
  <si>
    <t>Intangible Assets - Finite-Lived Intangible Assets, Future Amortization Expense (Details) - USD ($)</t>
  </si>
  <si>
    <t>Acquired Finite-Lived Intangible Assets [Line Items]</t>
  </si>
  <si>
    <t>2021 and thereafter</t>
  </si>
  <si>
    <t>Licensing Agreements [Member]</t>
  </si>
  <si>
    <t>Finite-Lived Intangible Asset, Useful Life</t>
  </si>
  <si>
    <t>Amortization of Intangible Assets</t>
  </si>
  <si>
    <t>Contracts [Member]</t>
  </si>
  <si>
    <t>Technology [Member]</t>
  </si>
  <si>
    <t>Testing Software [Member]</t>
  </si>
  <si>
    <t>Finite-Lived Intangible Assets, Accumulated Amortization</t>
  </si>
  <si>
    <t>NGL Services | Contracts [Member]</t>
  </si>
  <si>
    <t>Property, Plant and Equipment (Details) - USD ($)</t>
  </si>
  <si>
    <t>Property, Plant and Equipment [Line Items]</t>
  </si>
  <si>
    <t>Leasehold improvements</t>
  </si>
  <si>
    <t>Property, Plant and Equipment, Estimated Useful Lives</t>
  </si>
  <si>
    <t>5 years</t>
  </si>
  <si>
    <t>Property, Plant, and Equipment, Gross</t>
  </si>
  <si>
    <t>Machinery and equipment</t>
  </si>
  <si>
    <t>Less accumulated depreciation</t>
  </si>
  <si>
    <t>Machinery and equipment | Minimum [Member]</t>
  </si>
  <si>
    <t>P3Y</t>
  </si>
  <si>
    <t>Machinery and equipment | Maximum [Member]</t>
  </si>
  <si>
    <t>P10Y</t>
  </si>
  <si>
    <t>Construction in Progress [Member]</t>
  </si>
  <si>
    <t>Product Warranty Costs (Details) - USD ($)</t>
  </si>
  <si>
    <t>12 Months Ended</t>
  </si>
  <si>
    <t>Warranty accrual at the beginning of the period</t>
  </si>
  <si>
    <t>Charged to costs and expenses relating to new sales</t>
  </si>
  <si>
    <t>Costs of product warranty claims</t>
  </si>
  <si>
    <t>Warranty accrual at the end of period</t>
  </si>
  <si>
    <t>Notes Payable/Credit Facilities (Details)</t>
  </si>
  <si>
    <t>Oct. 27, 2014USD ($)employee</t>
  </si>
  <si>
    <t>Dec. 31, 2015USD ($)employeeshares</t>
  </si>
  <si>
    <t>Sep. 30, 2015USD ($)</t>
  </si>
  <si>
    <t>Debt Instrument [Line Items]</t>
  </si>
  <si>
    <t>Notes Payable to Bank</t>
  </si>
  <si>
    <t>Notes Payable, Current</t>
  </si>
  <si>
    <t>Notes and Loans, Noncurrent</t>
  </si>
  <si>
    <t>Common Shares Held as Collateral, Number of Shares | shares</t>
  </si>
  <si>
    <t>Restricted Cash and Cash Equivalents, Current</t>
  </si>
  <si>
    <t>Debt Instrument, Maturity Date</t>
  </si>
  <si>
    <t>Apr. 15,
		2016</t>
  </si>
  <si>
    <t>Iowa State Bank Term Note, due April 2015 [Member]</t>
  </si>
  <si>
    <t>Iowa State Bank Term Note, due through February 2018 [Member]</t>
  </si>
  <si>
    <t>Other Term Note, due February 2016 [Member]</t>
  </si>
  <si>
    <t>Feb. 27,
		2016</t>
  </si>
  <si>
    <t>0.00%</t>
  </si>
  <si>
    <t>Other Term Note, due June 2016 [Member]</t>
  </si>
  <si>
    <t>Jun. 12,
		2016</t>
  </si>
  <si>
    <t>3.85%</t>
  </si>
  <si>
    <t>Oct. 15,
		2021</t>
  </si>
  <si>
    <t>Debt Instrument, Description of Variable Rate Basis</t>
  </si>
  <si>
    <t>Wall Street Journal U.S. Prime Rate</t>
  </si>
  <si>
    <t>Debt Instrument, Basis Spread on Variable Rate</t>
  </si>
  <si>
    <t>4.00%</t>
  </si>
  <si>
    <t>Other Term Note, due February 2015 and July 2015 [Member]</t>
  </si>
  <si>
    <t>Officer</t>
  </si>
  <si>
    <t>Line of Credit Facility, Common Shares Pledged, Number of Related Parties | employee</t>
  </si>
  <si>
    <t>Officer | Iowa State Bank Term Note, due October 2021</t>
  </si>
  <si>
    <t>Debt Instrument, Fee Amount, Payable to Related Party</t>
  </si>
  <si>
    <t>Director</t>
  </si>
  <si>
    <t>Management [Member] | Line of Credit [Member] | Iowa State Bank Term Note, due October 2021</t>
  </si>
  <si>
    <t>Notes Payable/Credit Facilities - Short Term Promissory Notes (Details) - USD ($)</t>
  </si>
  <si>
    <t>Oct. 27, 2014</t>
  </si>
  <si>
    <t>Short-term Debt [Line Items]</t>
  </si>
  <si>
    <t>Other Term Note, due July 2015 [Member]</t>
  </si>
  <si>
    <t>Notes Payable, Related Parties (Details) - USD ($)</t>
  </si>
  <si>
    <t>Dec. 01, 2015</t>
  </si>
  <si>
    <t>Aug. 24, 2015</t>
  </si>
  <si>
    <t>Less current portion</t>
  </si>
  <si>
    <t>Notes payable, related parties, net of current portion</t>
  </si>
  <si>
    <t>Interest Rate</t>
  </si>
  <si>
    <t>Secured Debt | WPU's Covenants and Agreement 1</t>
  </si>
  <si>
    <t>22.20%</t>
  </si>
  <si>
    <t>Secured Debt | WPU Leasing, LLC [Member] | WPU's Covenants and Agreement 1</t>
  </si>
  <si>
    <t>Notes Payable, Related Parties - Trident Resources, LLC (Details)</t>
  </si>
  <si>
    <t>Number of notes amended and restated | loans</t>
  </si>
  <si>
    <t>Secured Debt | Trident Secured Promissory Note 1</t>
  </si>
  <si>
    <t>Promissory note</t>
  </si>
  <si>
    <t>Term of loan</t>
  </si>
  <si>
    <t>12 months</t>
  </si>
  <si>
    <t>6.75%</t>
  </si>
  <si>
    <t>Secured Debt | Trident Secured Promissory Note 2</t>
  </si>
  <si>
    <t>36 months</t>
  </si>
  <si>
    <t>48 months</t>
  </si>
  <si>
    <t>Notes Payable, Related Parties - Financing Agreement - WPU Leasing, LLC (Details)</t>
  </si>
  <si>
    <t>Aug. 24, 2015USD ($)processing_system$ / sharesshares</t>
  </si>
  <si>
    <t>Oct. 09, 2015USD ($)</t>
  </si>
  <si>
    <t>Number of warrants issued | shares</t>
  </si>
  <si>
    <t>WPU Leasing, LLC [Member] | WPU's Covenants and Agreements 2</t>
  </si>
  <si>
    <t>Exercise price per share (USD per share) | $ / shares</t>
  </si>
  <si>
    <t>Class of Warrant or Right, Exercise Period</t>
  </si>
  <si>
    <t>4 years</t>
  </si>
  <si>
    <t>Deferred financing costs</t>
  </si>
  <si>
    <t>WPU Leasing, LLC [Member] | Secured Debt | WPU's Covenants and Agreements 2</t>
  </si>
  <si>
    <t>WPU Leasing, LLC [Member] | Secured Debt | WPU's Covenants and Agreement 1</t>
  </si>
  <si>
    <t>Subsequent Event | WPU Leasing, LLC [Member] | Secured Debt | WPU Leasing Deferment Agreement [Member]</t>
  </si>
  <si>
    <t>Notes Payable, Related Parties - Note Payable-Related Party- Other (Details) - USD ($)</t>
  </si>
  <si>
    <t>Dec. 12, 2015</t>
  </si>
  <si>
    <t>Notes Payable, Related Parties, Current</t>
  </si>
  <si>
    <t>Current portion</t>
  </si>
  <si>
    <t>Unsecured Debt | Officer's Unsecured Promissory Note September 2010 | Officer</t>
  </si>
  <si>
    <t>5 months</t>
  </si>
  <si>
    <t>Notes Payable, Related Parties - Contingent Convertible Promissory Notes (Details)</t>
  </si>
  <si>
    <t>Oct. 21, 2015USD ($)member$ / sharesshares</t>
  </si>
  <si>
    <t>Dec. 31, 2015USD ($)$ / shares</t>
  </si>
  <si>
    <t>Sep. 30, 2015USD ($)$ / shares</t>
  </si>
  <si>
    <t>Jan. 08, 2016USD ($)$ / shares</t>
  </si>
  <si>
    <t>Oct. 01, 2013USD ($)</t>
  </si>
  <si>
    <t>Warrant term (in years)</t>
  </si>
  <si>
    <t>Warrants and Rights Outstanding</t>
  </si>
  <si>
    <t>Extension (in months)</t>
  </si>
  <si>
    <t>Warrant extension expense</t>
  </si>
  <si>
    <t>Preferred stock, par value (in dollars per share) | $ / shares</t>
  </si>
  <si>
    <t>Dividends, Preferred Stock</t>
  </si>
  <si>
    <t>Aggregate principal amount</t>
  </si>
  <si>
    <t>Accrued but unpaid interest</t>
  </si>
  <si>
    <t>Conversion price (in dollars per share) | $ / shares</t>
  </si>
  <si>
    <t>Series C Convertible Preferred Stock | Convertible Debt | Subordinated Contingent Convertible Promissory Notes</t>
  </si>
  <si>
    <t>Number of shares converted (in shares) | shares</t>
  </si>
  <si>
    <t>Common Stock</t>
  </si>
  <si>
    <t>Number of shares resulting from conversion (in shares) | shares</t>
  </si>
  <si>
    <t>Common Stock | Convertible Debt | Subordinated Contingent Convertible Promissory Notes</t>
  </si>
  <si>
    <t>Percent of outstanding shares</t>
  </si>
  <si>
    <t>67.00%</t>
  </si>
  <si>
    <t>Arrow, LLC | Director</t>
  </si>
  <si>
    <t>Number of Members Elected | member</t>
  </si>
  <si>
    <t>Preferred Stock | Convertible Preferred Stock [Member]</t>
  </si>
  <si>
    <t>Warrant [Member] | Series C Convertible Preferred Stock</t>
  </si>
  <si>
    <t>Subsequent Event | Convertible Debt | Subordinated Contingent Convertible Promissory Notes</t>
  </si>
  <si>
    <t>Subsequent Event | Common Stock</t>
  </si>
  <si>
    <t>Warrants to Purchase Common Stock - Assumptions Used to Value Warrant Liabilities (Details) - USD ($)</t>
  </si>
  <si>
    <t>Oct. 01, 2013</t>
  </si>
  <si>
    <t>Class of Warrant or Right [Line Items]</t>
  </si>
  <si>
    <t>Other Liabilities, Noncurrent</t>
  </si>
  <si>
    <t>Private Placement 1 [Member]</t>
  </si>
  <si>
    <t>Closing price per share of common stock (usd per share)</t>
  </si>
  <si>
    <t>Exercise price per share (USD per share)</t>
  </si>
  <si>
    <t>Expected volatility</t>
  </si>
  <si>
    <t>64.00%</t>
  </si>
  <si>
    <t>Risk-free interest rate</t>
  </si>
  <si>
    <t>1.10%</t>
  </si>
  <si>
    <t>0.60%</t>
  </si>
  <si>
    <t>Dividend yield</t>
  </si>
  <si>
    <t>Remaining expected term of underlying securities (years)</t>
  </si>
  <si>
    <t>1 year 9 months 20 days</t>
  </si>
  <si>
    <t>2 years</t>
  </si>
  <si>
    <t>Warrants outstanding</t>
  </si>
  <si>
    <t>Private Placement 2 [Member]</t>
  </si>
  <si>
    <t>1.30%</t>
  </si>
  <si>
    <t>2 years 9 months 20 days</t>
  </si>
  <si>
    <t>3 years</t>
  </si>
  <si>
    <t>Private Placement 3 [Member]</t>
  </si>
  <si>
    <t>1.50%</t>
  </si>
  <si>
    <t>1.60%</t>
  </si>
  <si>
    <t>4 years 4 months 20 days</t>
  </si>
  <si>
    <t>4 years 6 months 20 days</t>
  </si>
  <si>
    <t>Warrants to Purchase Common Stock - Additional Information (Details) - USD ($)</t>
  </si>
  <si>
    <t>Nov. 28, 2014</t>
  </si>
  <si>
    <t>Mar. 31, 2013</t>
  </si>
  <si>
    <t>Apr. 30, 2012</t>
  </si>
  <si>
    <t>Preferred Stock | 10% Convertible Preferred Stock [Member]</t>
  </si>
  <si>
    <t>Preferred stock dividend rate percentage</t>
  </si>
  <si>
    <t>Share Price</t>
  </si>
  <si>
    <t>Class of Warrant or Right, Exercise Price of Warrants or Rights</t>
  </si>
  <si>
    <t>Fair Value Assumptions, Expected Volatility Rate</t>
  </si>
  <si>
    <t>Fair Value Assumptions, Risk Free Interest Rate</t>
  </si>
  <si>
    <t>Fair Value Assumptions, Expected Dividend Rate</t>
  </si>
  <si>
    <t>Fair Value Assumptions, Expected Term</t>
  </si>
  <si>
    <t>Class of Warrant or Right, Outstanding</t>
  </si>
  <si>
    <t>Class of Warrant or Right, Outstanding, With Down-Round Provision</t>
  </si>
  <si>
    <t>Private Placement 1 [Member] | Preferred Stock | 10% Convertible Preferred Stock [Member]</t>
  </si>
  <si>
    <t>Stock Issued During Period, Shares, New Issues</t>
  </si>
  <si>
    <t>Private Placement 2 [Member] | Preferred Stock | 10% Convertible Preferred Stock [Member]</t>
  </si>
  <si>
    <t>Private Placement 3 [Member] | Preferred Stock | 10% Convertible Preferred Stock [Member]</t>
  </si>
  <si>
    <t>Liabilities Measured at Fair Value on Recurring Basis (Details) - USD ($)</t>
  </si>
  <si>
    <t>Fair Value, Measurements, Recurring [Member]</t>
  </si>
  <si>
    <t>Fair Value, Assets and Liabilities Measured on Recurring and Nonrecurring Basis [Line Items]</t>
  </si>
  <si>
    <t>Fair Value, Measurements, Recurring [Member] | Fair Value, Inputs, Level 1 [Member]</t>
  </si>
  <si>
    <t>Fair Value, Measurements, Recurring [Member] | Fair Value, Inputs, Level 2 [Member]</t>
  </si>
  <si>
    <t>Fair Value, Measurements, Recurring [Member] | Fair Value, Inputs, Level 3 [Member]</t>
  </si>
  <si>
    <t>Warrant Liability [Member] | Fair Value, Inputs, Level 3 [Member]</t>
  </si>
  <si>
    <t>Fair Value, Measurement with Unobservable Inputs Reconciliations, Recurring Basis, Liability Value</t>
  </si>
  <si>
    <t>Fair Value Measurements Level 3 Valuation (Details) - Fair Value, Inputs, Level 3 [Member] - Warrant Liability [Member]</t>
  </si>
  <si>
    <t>Beginning balance</t>
  </si>
  <si>
    <t>Revaluation of warrants recognized in earnings</t>
  </si>
  <si>
    <t>Ending balance</t>
  </si>
  <si>
    <t>Stockholders' Equity - Common Stock (Details) - shares</t>
  </si>
  <si>
    <t>Oct. 21, 2015</t>
  </si>
  <si>
    <t>Oct. 20, 2015</t>
  </si>
  <si>
    <t>Class of Stock [Line Items]</t>
  </si>
  <si>
    <t>Stockholders' Equity - Ten Percent Convertible Preferred Stock (Details) - USD ($)</t>
  </si>
  <si>
    <t>Jun. 30, 2015</t>
  </si>
  <si>
    <t>Initial value of investor warrant</t>
  </si>
  <si>
    <t>Preferred stock dividends</t>
  </si>
  <si>
    <t>Preferred stock dividends paid</t>
  </si>
  <si>
    <t>Retained Earnings [Member]</t>
  </si>
  <si>
    <t>Stockholders' Equity - Stock Options (Details) - USD ($)</t>
  </si>
  <si>
    <t>Jun. 02, 2015</t>
  </si>
  <si>
    <t>Oct. 31, 2015</t>
  </si>
  <si>
    <t>Share-based Compensation Arrangement by Share-based Payment Award [Line Items]</t>
  </si>
  <si>
    <t>Allocated Share-based Compensation Expense</t>
  </si>
  <si>
    <t>Employee Service Share-based Compensation, Nonvested Awards, Total Compensation Cost Not yet Recognized</t>
  </si>
  <si>
    <t>Share-Based Compensation Arrangement by Share-Based Payment Award, Award Remaining Vesting Period Years</t>
  </si>
  <si>
    <t>Class of Warrant or Right, Maximum Extension Term</t>
  </si>
  <si>
    <t>Director and Employees [Member]</t>
  </si>
  <si>
    <t>Share-based Compensation Arrangement by Share-based Payment Award, Fair Value Assumptions, Expected Volatility Rate</t>
  </si>
  <si>
    <t>68.00%</t>
  </si>
  <si>
    <t>Stock Granted, Value, Share-based Compensation, Net of Forfeitures</t>
  </si>
  <si>
    <t>Share-based Compensation Arrangement by Share-based Payment Award, Options, Grants in Period, Gross</t>
  </si>
  <si>
    <t>Share-based Compensation, Shares Authorized under Stock Option Plans, Exercise Price Range, Lower Range Limit</t>
  </si>
  <si>
    <t>Option term (in years)</t>
  </si>
  <si>
    <t>Vesting period (in months)</t>
  </si>
  <si>
    <t>15 months</t>
  </si>
  <si>
    <t>1.00%</t>
  </si>
  <si>
    <t>Former Director [Member]</t>
  </si>
  <si>
    <t>3 months</t>
  </si>
  <si>
    <t>18 months</t>
  </si>
  <si>
    <t>Segment Information (Details)</t>
  </si>
  <si>
    <t>Dec. 31, 2015USD ($)segment</t>
  </si>
  <si>
    <t>Segment Reporting [Abstract]</t>
  </si>
  <si>
    <t>Reportable operating segments | segment</t>
  </si>
  <si>
    <t>Amortization</t>
  </si>
  <si>
    <t>Depreciation</t>
  </si>
  <si>
    <t>Capital expenditures</t>
  </si>
  <si>
    <t>Software development</t>
  </si>
  <si>
    <t>Operating Segments | Dual Fuel Conversion Technology</t>
  </si>
  <si>
    <t>Operating Segments | NGL Services</t>
  </si>
  <si>
    <t>Corporate</t>
  </si>
  <si>
    <t>Subsequent Event (Details)</t>
  </si>
  <si>
    <t>Jan. 08, 2016USD ($)people$ / sharesshares</t>
  </si>
  <si>
    <t>Sep. 30, 2015$ / shares</t>
  </si>
  <si>
    <t>Subsequent Event [Line Items]</t>
  </si>
  <si>
    <t>Proceeds from Issuance of Convertible Preferred Stock</t>
  </si>
  <si>
    <t>Preferred Stock, Par or Stated Value Per Share | $ / shares</t>
  </si>
  <si>
    <t>Series D 10% Convertible Preferred Stock [Member] | Subsequent Event</t>
  </si>
  <si>
    <t>Convertible Preferred Stock, Conversion Price | $ / shares</t>
  </si>
  <si>
    <t>Number of People to Be Appointed or Elected | people</t>
  </si>
  <si>
    <t>Voting Agreement, Number of Nominated Candidates | people</t>
  </si>
  <si>
    <t>Convertible Preferred Stock, Shares Issuable upon Conversion | shar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Font="1" borderId="0" fillId="0" fontId="1" numFmtId="0" xfId="0">
      <alignment horizontal="right" vertical="top"/>
    </xf>
    <xf applyAlignment="1" applyFont="1" applyNumberFormat="1" borderId="0" fillId="0" fontId="1"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326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57570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90</v>
      </c>
    </row>
    <row r="4" spans="1:2">
      <c r="A4" s="4" t="s">
        <v>3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1</v>
      </c>
      <c r="B1" s="2" t="s">
        <v>1</v>
      </c>
    </row>
    <row r="2" spans="1:2">
      <c r="B2" s="2" t="s">
        <v>2</v>
      </c>
    </row>
    <row r="3" spans="1:2">
      <c r="A3" s="3" t="s">
        <v>199</v>
      </c>
    </row>
    <row r="4" spans="1:2">
      <c r="A4" s="4" t="s">
        <v>201</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7809</v>
      </c>
      <c r="C3" s="7" t="n">
        <v>67162</v>
      </c>
    </row>
    <row r="4" spans="1:3">
      <c r="A4" s="4" t="s">
        <v>28</v>
      </c>
      <c r="B4" s="6" t="n">
        <v>309984</v>
      </c>
      <c r="C4" s="6" t="n">
        <v>309984</v>
      </c>
    </row>
    <row r="5" spans="1:3">
      <c r="A5" s="4" t="s">
        <v>29</v>
      </c>
      <c r="B5" s="6" t="n">
        <v>151447</v>
      </c>
      <c r="C5" s="6" t="n">
        <v>779020</v>
      </c>
    </row>
    <row r="6" spans="1:3">
      <c r="A6" s="4" t="s">
        <v>30</v>
      </c>
      <c r="B6" s="6" t="n">
        <v>549773</v>
      </c>
      <c r="C6" s="6" t="n">
        <v>540994</v>
      </c>
    </row>
    <row r="7" spans="1:3">
      <c r="A7" s="4" t="s">
        <v>31</v>
      </c>
      <c r="B7" s="6" t="n">
        <v>497190</v>
      </c>
      <c r="C7" s="6" t="n">
        <v>737190</v>
      </c>
    </row>
    <row r="8" spans="1:3">
      <c r="A8" s="4" t="s">
        <v>32</v>
      </c>
      <c r="B8" s="6" t="n">
        <v>128969</v>
      </c>
      <c r="C8" s="6" t="n">
        <v>113759</v>
      </c>
    </row>
    <row r="9" spans="1:3">
      <c r="A9" s="4" t="s">
        <v>33</v>
      </c>
      <c r="B9" s="6" t="n">
        <v>71871</v>
      </c>
      <c r="C9" s="6" t="n">
        <v>30341</v>
      </c>
    </row>
    <row r="10" spans="1:3">
      <c r="A10" s="4" t="s">
        <v>34</v>
      </c>
      <c r="B10" s="6" t="n">
        <v>1927043</v>
      </c>
      <c r="C10" s="6" t="n">
        <v>2578450</v>
      </c>
    </row>
    <row r="11" spans="1:3">
      <c r="A11" s="4" t="s">
        <v>35</v>
      </c>
      <c r="B11" s="6" t="n">
        <v>3990102</v>
      </c>
      <c r="C11" s="6" t="n">
        <v>3739053</v>
      </c>
    </row>
    <row r="12" spans="1:3">
      <c r="A12" s="3" t="s">
        <v>36</v>
      </c>
    </row>
    <row r="13" spans="1:3">
      <c r="A13" s="4" t="s">
        <v>37</v>
      </c>
      <c r="B13" s="6" t="n">
        <v>797387</v>
      </c>
      <c r="C13" s="6" t="n">
        <v>797387</v>
      </c>
    </row>
    <row r="14" spans="1:3">
      <c r="A14" s="4" t="s">
        <v>38</v>
      </c>
      <c r="B14" s="6" t="n">
        <v>466667</v>
      </c>
      <c r="C14" s="6" t="n">
        <v>486667</v>
      </c>
    </row>
    <row r="15" spans="1:3">
      <c r="A15" s="4" t="s">
        <v>39</v>
      </c>
      <c r="B15" s="6" t="n">
        <v>179167</v>
      </c>
      <c r="C15" s="6" t="n">
        <v>191667</v>
      </c>
    </row>
    <row r="16" spans="1:3">
      <c r="A16" s="4" t="s">
        <v>40</v>
      </c>
      <c r="B16" s="6" t="n">
        <v>2865260</v>
      </c>
      <c r="C16" s="6" t="n">
        <v>2998076</v>
      </c>
    </row>
    <row r="17" spans="1:3">
      <c r="A17" s="4" t="s">
        <v>41</v>
      </c>
      <c r="B17" s="6" t="n">
        <v>346876</v>
      </c>
      <c r="C17" s="6" t="n">
        <v>328996</v>
      </c>
    </row>
    <row r="18" spans="1:3">
      <c r="A18" s="4" t="s">
        <v>42</v>
      </c>
      <c r="B18" s="6" t="n">
        <v>4655357</v>
      </c>
      <c r="C18" s="6" t="n">
        <v>4802793</v>
      </c>
    </row>
    <row r="19" spans="1:3">
      <c r="A19" s="4" t="s">
        <v>43</v>
      </c>
      <c r="B19" s="6" t="n">
        <v>10572502</v>
      </c>
      <c r="C19" s="6" t="n">
        <v>11120296</v>
      </c>
    </row>
    <row r="20" spans="1:3">
      <c r="A20" s="3" t="s">
        <v>44</v>
      </c>
    </row>
    <row r="21" spans="1:3">
      <c r="A21" s="4" t="s">
        <v>45</v>
      </c>
      <c r="B21" s="6" t="n">
        <v>697695</v>
      </c>
      <c r="C21" s="6" t="n">
        <v>1016579</v>
      </c>
    </row>
    <row r="22" spans="1:3">
      <c r="A22" s="4" t="s">
        <v>46</v>
      </c>
      <c r="B22" s="6" t="n">
        <v>1300137</v>
      </c>
      <c r="C22" s="6" t="n">
        <v>819196</v>
      </c>
    </row>
    <row r="23" spans="1:3">
      <c r="A23" s="4" t="s">
        <v>47</v>
      </c>
      <c r="B23" s="6" t="n">
        <v>1136033</v>
      </c>
      <c r="C23" s="6" t="n">
        <v>880698</v>
      </c>
    </row>
    <row r="24" spans="1:3">
      <c r="A24" s="4" t="s">
        <v>48</v>
      </c>
      <c r="B24" s="6" t="n">
        <v>0</v>
      </c>
      <c r="C24" s="6" t="n">
        <v>2475000</v>
      </c>
    </row>
    <row r="25" spans="1:3">
      <c r="A25" s="4" t="s">
        <v>49</v>
      </c>
      <c r="B25" s="6" t="n">
        <v>707344</v>
      </c>
      <c r="C25" s="6" t="n">
        <v>386083</v>
      </c>
    </row>
    <row r="26" spans="1:3">
      <c r="A26" s="4" t="s">
        <v>50</v>
      </c>
      <c r="B26" s="6" t="n">
        <v>68518</v>
      </c>
      <c r="C26" s="6" t="n">
        <v>68518</v>
      </c>
    </row>
    <row r="27" spans="1:3">
      <c r="A27" s="4" t="s">
        <v>51</v>
      </c>
      <c r="B27" s="6" t="n">
        <v>3909727</v>
      </c>
      <c r="C27" s="6" t="n">
        <v>5646074</v>
      </c>
    </row>
    <row r="28" spans="1:3">
      <c r="A28" s="4" t="s">
        <v>52</v>
      </c>
      <c r="B28" s="6" t="n">
        <v>2129692</v>
      </c>
      <c r="C28" s="6" t="n">
        <v>2205031</v>
      </c>
    </row>
    <row r="29" spans="1:3">
      <c r="A29" s="4" t="s">
        <v>53</v>
      </c>
      <c r="B29" s="6" t="n">
        <v>2944930</v>
      </c>
      <c r="C29" s="6" t="n">
        <v>2766260</v>
      </c>
    </row>
    <row r="30" spans="1:3">
      <c r="A30" s="4" t="s">
        <v>54</v>
      </c>
      <c r="B30" s="6" t="n">
        <v>29347</v>
      </c>
      <c r="C30" s="6" t="n">
        <v>223608</v>
      </c>
    </row>
    <row r="31" spans="1:3">
      <c r="A31" s="4" t="s">
        <v>55</v>
      </c>
      <c r="B31" s="6" t="n">
        <v>505540</v>
      </c>
      <c r="C31" s="6" t="n">
        <v>505540</v>
      </c>
    </row>
    <row r="32" spans="1:3">
      <c r="A32" s="4" t="s">
        <v>56</v>
      </c>
      <c r="B32" s="6" t="n">
        <v>9519236</v>
      </c>
      <c r="C32" s="6" t="n">
        <v>11346513</v>
      </c>
    </row>
    <row r="33" spans="1:3">
      <c r="A33" s="3" t="s">
        <v>57</v>
      </c>
    </row>
    <row r="34" spans="1:3">
      <c r="A34" s="4" t="s">
        <v>58</v>
      </c>
      <c r="B34" s="6" t="n">
        <v>0</v>
      </c>
      <c r="C34" s="6" t="n">
        <v>0</v>
      </c>
    </row>
    <row r="35" spans="1:3">
      <c r="A35" s="4" t="s">
        <v>59</v>
      </c>
      <c r="B35" s="6" t="n">
        <v>575708</v>
      </c>
      <c r="C35" s="6" t="n">
        <v>552874</v>
      </c>
    </row>
    <row r="36" spans="1:3">
      <c r="A36" s="4" t="s">
        <v>60</v>
      </c>
      <c r="B36" s="6" t="n">
        <v>66903053</v>
      </c>
      <c r="C36" s="6" t="n">
        <v>62497398</v>
      </c>
    </row>
    <row r="37" spans="1:3">
      <c r="A37" s="4" t="s">
        <v>61</v>
      </c>
      <c r="B37" s="6" t="n">
        <v>-66426890</v>
      </c>
      <c r="C37" s="6" t="n">
        <v>-63277627</v>
      </c>
    </row>
    <row r="38" spans="1:3">
      <c r="A38" s="4" t="s">
        <v>62</v>
      </c>
      <c r="B38" s="6" t="n">
        <v>1053266</v>
      </c>
      <c r="C38" s="6" t="n">
        <v>-226217</v>
      </c>
    </row>
    <row r="39" spans="1:3">
      <c r="A39" s="4" t="s">
        <v>63</v>
      </c>
      <c r="B39" s="6" t="n">
        <v>10572502</v>
      </c>
      <c r="C39" s="6" t="n">
        <v>11120296</v>
      </c>
    </row>
    <row r="40" spans="1:3">
      <c r="A40" s="4" t="s">
        <v>64</v>
      </c>
    </row>
    <row r="41" spans="1:3">
      <c r="A41" s="3" t="s">
        <v>57</v>
      </c>
    </row>
    <row r="42" spans="1:3">
      <c r="A42" s="4" t="s">
        <v>58</v>
      </c>
      <c r="B42" s="6" t="n">
        <v>938</v>
      </c>
      <c r="C42" s="6" t="n">
        <v>938</v>
      </c>
    </row>
    <row r="43" spans="1:3">
      <c r="A43" s="4" t="s">
        <v>65</v>
      </c>
    </row>
    <row r="44" spans="1:3">
      <c r="A44" s="3" t="s">
        <v>57</v>
      </c>
    </row>
    <row r="45" spans="1:3">
      <c r="A45" s="4" t="s">
        <v>58</v>
      </c>
      <c r="B45" s="6" t="n">
        <v>200</v>
      </c>
      <c r="C45" s="6" t="n">
        <v>200</v>
      </c>
    </row>
    <row r="46" spans="1:3">
      <c r="A46" s="4" t="s">
        <v>66</v>
      </c>
    </row>
    <row r="47" spans="1:3">
      <c r="A47" s="3" t="s">
        <v>57</v>
      </c>
    </row>
    <row r="48" spans="1:3">
      <c r="A48" s="4" t="s">
        <v>58</v>
      </c>
      <c r="B48" s="7" t="n">
        <v>257</v>
      </c>
    </row>
    <row r="49" spans="1:3">
      <c r="A49" s="4" t="s">
        <v>67</v>
      </c>
    </row>
    <row r="50" spans="1:3">
      <c r="A50" s="3" t="s">
        <v>57</v>
      </c>
    </row>
    <row r="51" spans="1:3">
      <c r="A51" s="4" t="s">
        <v>58</v>
      </c>
      <c r="C51"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3</v>
      </c>
      <c r="B1" s="2" t="s">
        <v>1</v>
      </c>
    </row>
    <row r="2" spans="1:2">
      <c r="B2" s="2" t="s">
        <v>2</v>
      </c>
    </row>
    <row r="3" spans="1:2">
      <c r="A3" s="3" t="s">
        <v>190</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6</v>
      </c>
      <c r="B1" s="2" t="s">
        <v>1</v>
      </c>
    </row>
    <row r="2" spans="1:2">
      <c r="B2" s="2" t="s">
        <v>2</v>
      </c>
    </row>
    <row r="3" spans="1:2">
      <c r="A3" s="3" t="s">
        <v>199</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9</v>
      </c>
      <c r="B1" s="2" t="s">
        <v>1</v>
      </c>
    </row>
    <row r="2" spans="1:2">
      <c r="B2" s="2" t="s">
        <v>2</v>
      </c>
    </row>
    <row r="3" spans="1:2">
      <c r="A3" s="3" t="s">
        <v>203</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494650</v>
      </c>
      <c r="C3" s="7" t="n">
        <v>1055966</v>
      </c>
    </row>
    <row r="4" spans="1:3">
      <c r="A4" s="4" t="s">
        <v>71</v>
      </c>
      <c r="B4" s="6" t="n">
        <v>786006</v>
      </c>
      <c r="C4" s="6" t="n">
        <v>786911</v>
      </c>
    </row>
    <row r="5" spans="1:3">
      <c r="A5" s="4" t="s">
        <v>72</v>
      </c>
      <c r="B5" s="6" t="n">
        <v>-291356</v>
      </c>
      <c r="C5" s="6" t="n">
        <v>269055</v>
      </c>
    </row>
    <row r="6" spans="1:3">
      <c r="A6" s="3" t="s">
        <v>73</v>
      </c>
    </row>
    <row r="7" spans="1:3">
      <c r="A7" s="4" t="s">
        <v>74</v>
      </c>
      <c r="B7" s="6" t="n">
        <v>1004896</v>
      </c>
      <c r="C7" s="6" t="n">
        <v>1035105</v>
      </c>
    </row>
    <row r="8" spans="1:3">
      <c r="A8" s="4" t="s">
        <v>75</v>
      </c>
      <c r="B8" s="6" t="n">
        <v>-1296252</v>
      </c>
      <c r="C8" s="6" t="n">
        <v>-766050</v>
      </c>
    </row>
    <row r="9" spans="1:3">
      <c r="A9" s="3" t="s">
        <v>76</v>
      </c>
    </row>
    <row r="10" spans="1:3">
      <c r="A10" s="4" t="s">
        <v>77</v>
      </c>
      <c r="B10" s="6" t="n">
        <v>-203053</v>
      </c>
      <c r="C10" s="6" t="n">
        <v>-64805</v>
      </c>
    </row>
    <row r="11" spans="1:3">
      <c r="A11" s="4" t="s">
        <v>78</v>
      </c>
      <c r="B11" s="6" t="n">
        <v>-906874</v>
      </c>
      <c r="C11" s="6" t="n">
        <v>0</v>
      </c>
    </row>
    <row r="12" spans="1:3">
      <c r="A12" s="4" t="s">
        <v>79</v>
      </c>
      <c r="B12" s="6" t="n">
        <v>-649813</v>
      </c>
      <c r="C12" s="6" t="n">
        <v>0</v>
      </c>
    </row>
    <row r="13" spans="1:3">
      <c r="A13" s="4" t="s">
        <v>80</v>
      </c>
      <c r="B13" s="6" t="n">
        <v>45202</v>
      </c>
      <c r="C13" s="6" t="n">
        <v>11130</v>
      </c>
    </row>
    <row r="14" spans="1:3">
      <c r="A14" s="4" t="s">
        <v>81</v>
      </c>
      <c r="B14" s="6" t="n">
        <v>194261</v>
      </c>
      <c r="C14" s="6" t="n">
        <v>4487006</v>
      </c>
    </row>
    <row r="15" spans="1:3">
      <c r="A15" s="4" t="s">
        <v>82</v>
      </c>
      <c r="B15" s="6" t="n">
        <v>-48289</v>
      </c>
      <c r="C15" s="6" t="n">
        <v>-42978</v>
      </c>
    </row>
    <row r="16" spans="1:3">
      <c r="A16" s="4" t="s">
        <v>83</v>
      </c>
      <c r="B16" s="6" t="n">
        <v>-1568566</v>
      </c>
      <c r="C16" s="6" t="n">
        <v>4390353</v>
      </c>
    </row>
    <row r="17" spans="1:3">
      <c r="A17" s="4" t="s">
        <v>84</v>
      </c>
      <c r="B17" s="6" t="n">
        <v>-2864818</v>
      </c>
      <c r="C17" s="6" t="n">
        <v>3624303</v>
      </c>
    </row>
    <row r="18" spans="1:3">
      <c r="A18" s="4" t="s">
        <v>85</v>
      </c>
      <c r="B18" s="7" t="n">
        <v>-3149263</v>
      </c>
      <c r="C18" s="7" t="n">
        <v>2964348</v>
      </c>
    </row>
    <row r="19" spans="1:3">
      <c r="A19" s="4" t="s">
        <v>86</v>
      </c>
      <c r="B19" s="8" t="n">
        <v>-0.05</v>
      </c>
      <c r="C19" s="8" t="n">
        <v>0.07000000000000001</v>
      </c>
    </row>
    <row r="20" spans="1:3">
      <c r="A20" s="4" t="s">
        <v>87</v>
      </c>
      <c r="B20" s="8" t="n">
        <v>-0.06</v>
      </c>
      <c r="C20" s="8" t="n">
        <v>0.05</v>
      </c>
    </row>
    <row r="21" spans="1:3">
      <c r="A21" s="4" t="s">
        <v>88</v>
      </c>
      <c r="B21" s="6" t="n">
        <v>55312168</v>
      </c>
      <c r="C21" s="6" t="n">
        <v>50746825</v>
      </c>
    </row>
    <row r="22" spans="1:3">
      <c r="A22" s="4" t="s">
        <v>89</v>
      </c>
      <c r="B22" s="6" t="n">
        <v>55312168</v>
      </c>
      <c r="C22" s="6" t="n">
        <v>51329409</v>
      </c>
    </row>
    <row r="23" spans="1:3">
      <c r="A23" s="4" t="s">
        <v>64</v>
      </c>
    </row>
    <row r="24" spans="1:3">
      <c r="A24" s="3" t="s">
        <v>76</v>
      </c>
    </row>
    <row r="25" spans="1:3">
      <c r="A25" s="4" t="s">
        <v>90</v>
      </c>
      <c r="B25" s="7" t="n">
        <v>-284445</v>
      </c>
      <c r="C25" s="7" t="n">
        <v>-265324</v>
      </c>
    </row>
    <row r="26" spans="1:3">
      <c r="A26" s="4" t="s">
        <v>91</v>
      </c>
      <c r="B26" s="8" t="n">
        <v>-0.01</v>
      </c>
      <c r="C26" s="8" t="n">
        <v>-0.01</v>
      </c>
    </row>
    <row r="27" spans="1:3">
      <c r="A27" s="4" t="s">
        <v>65</v>
      </c>
    </row>
    <row r="28" spans="1:3">
      <c r="A28" s="3" t="s">
        <v>76</v>
      </c>
    </row>
    <row r="29" spans="1:3">
      <c r="A29" s="4" t="s">
        <v>90</v>
      </c>
      <c r="B29" s="7" t="n">
        <v>0</v>
      </c>
      <c r="C29" s="7" t="n">
        <v>-394631</v>
      </c>
    </row>
    <row r="30" spans="1:3">
      <c r="A30" s="4" t="s">
        <v>91</v>
      </c>
      <c r="B30" s="7" t="n">
        <v>0</v>
      </c>
      <c r="C30" s="8" t="n">
        <v>-0.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257</v>
      </c>
      <c r="B1" s="2" t="s">
        <v>1</v>
      </c>
    </row>
    <row r="2" spans="1:3">
      <c r="B2" s="2" t="s">
        <v>2</v>
      </c>
      <c r="C2" s="2" t="s">
        <v>69</v>
      </c>
    </row>
    <row r="3" spans="1:3">
      <c r="A3" s="3" t="s">
        <v>212</v>
      </c>
    </row>
    <row r="4" spans="1:3">
      <c r="A4" s="4" t="s">
        <v>258</v>
      </c>
      <c r="B4" s="4" t="s">
        <v>259</v>
      </c>
      <c r="C4" s="4" t="s">
        <v>2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7"/>
    <col customWidth="1" max="6" min="6" width="21"/>
    <col customWidth="1" max="7" min="7" width="27"/>
    <col customWidth="1" max="8" min="8" width="34"/>
    <col customWidth="1" max="9" min="9" width="21"/>
    <col customWidth="1" max="10" min="10" width="20"/>
    <col customWidth="1" max="11" min="11" width="20"/>
  </cols>
  <sheetData>
    <row r="1" spans="1:11">
      <c r="A1" s="1" t="s">
        <v>261</v>
      </c>
      <c r="B1" s="2" t="s">
        <v>262</v>
      </c>
      <c r="C1" s="2" t="s">
        <v>263</v>
      </c>
      <c r="D1" s="2" t="s">
        <v>264</v>
      </c>
      <c r="E1" s="2" t="s">
        <v>265</v>
      </c>
      <c r="F1" s="2" t="s">
        <v>266</v>
      </c>
      <c r="G1" s="2" t="s">
        <v>267</v>
      </c>
      <c r="H1" s="2" t="s">
        <v>268</v>
      </c>
      <c r="I1" s="2" t="s">
        <v>269</v>
      </c>
      <c r="J1" s="2" t="s">
        <v>270</v>
      </c>
      <c r="K1" s="2" t="s">
        <v>271</v>
      </c>
    </row>
    <row r="2" spans="1:11">
      <c r="A2" s="4" t="s">
        <v>272</v>
      </c>
      <c r="C2" s="6" t="n">
        <v>200000000</v>
      </c>
      <c r="E2" s="6" t="n">
        <v>150000000</v>
      </c>
      <c r="J2" s="6" t="n">
        <v>150000000</v>
      </c>
      <c r="K2" s="6" t="n">
        <v>150000000</v>
      </c>
    </row>
    <row r="3" spans="1:11">
      <c r="A3" s="4" t="s">
        <v>131</v>
      </c>
      <c r="E3" s="7" t="n">
        <v>0</v>
      </c>
      <c r="F3" s="7" t="n">
        <v>1948119</v>
      </c>
    </row>
    <row r="4" spans="1:11">
      <c r="A4" s="4" t="s">
        <v>273</v>
      </c>
    </row>
    <row r="5" spans="1:11">
      <c r="A5" s="4" t="s">
        <v>274</v>
      </c>
      <c r="E5" s="7" t="n">
        <v>500000</v>
      </c>
    </row>
    <row r="6" spans="1:11">
      <c r="A6" s="4" t="s">
        <v>275</v>
      </c>
    </row>
    <row r="7" spans="1:11">
      <c r="A7" s="4" t="s">
        <v>276</v>
      </c>
      <c r="D7" s="7" t="n">
        <v>2567000</v>
      </c>
    </row>
    <row r="8" spans="1:11">
      <c r="A8" s="4" t="s">
        <v>277</v>
      </c>
      <c r="D8" s="7" t="n">
        <v>30000</v>
      </c>
    </row>
    <row r="9" spans="1:11">
      <c r="A9" s="4" t="s">
        <v>278</v>
      </c>
      <c r="D9" s="4" t="s">
        <v>279</v>
      </c>
    </row>
    <row r="10" spans="1:11">
      <c r="A10" s="4" t="s">
        <v>280</v>
      </c>
      <c r="D10" s="7" t="n">
        <v>44223</v>
      </c>
    </row>
    <row r="11" spans="1:11">
      <c r="A11" s="4" t="s">
        <v>281</v>
      </c>
    </row>
    <row r="12" spans="1:11">
      <c r="A12" s="4" t="s">
        <v>274</v>
      </c>
      <c r="D12" s="7" t="n">
        <v>500000</v>
      </c>
    </row>
    <row r="13" spans="1:11">
      <c r="A13" s="4" t="s">
        <v>282</v>
      </c>
    </row>
    <row r="14" spans="1:11">
      <c r="A14" s="4" t="s">
        <v>283</v>
      </c>
      <c r="G14" s="6" t="n">
        <v>17</v>
      </c>
    </row>
    <row r="15" spans="1:11">
      <c r="A15" s="4" t="s">
        <v>66</v>
      </c>
    </row>
    <row r="16" spans="1:11">
      <c r="A16" s="4" t="s">
        <v>284</v>
      </c>
      <c r="C16" s="8" t="n">
        <v>0.2</v>
      </c>
    </row>
    <row r="17" spans="1:11">
      <c r="A17" s="4" t="s">
        <v>158</v>
      </c>
    </row>
    <row r="18" spans="1:11">
      <c r="A18" s="4" t="s">
        <v>285</v>
      </c>
      <c r="C18" s="6" t="n">
        <v>50000</v>
      </c>
    </row>
    <row r="19" spans="1:11">
      <c r="A19" s="4" t="s">
        <v>286</v>
      </c>
    </row>
    <row r="20" spans="1:11">
      <c r="A20" s="4" t="s">
        <v>287</v>
      </c>
      <c r="E20" s="6" t="n">
        <v>257</v>
      </c>
    </row>
    <row r="21" spans="1:11">
      <c r="A21" s="4" t="s">
        <v>288</v>
      </c>
    </row>
    <row r="22" spans="1:11">
      <c r="A22" s="4" t="s">
        <v>274</v>
      </c>
      <c r="I22" s="7" t="n">
        <v>500000</v>
      </c>
    </row>
    <row r="23" spans="1:11">
      <c r="A23" s="4" t="s">
        <v>289</v>
      </c>
    </row>
    <row r="24" spans="1:11">
      <c r="A24" s="4" t="s">
        <v>290</v>
      </c>
      <c r="H24" s="6" t="n">
        <v>489</v>
      </c>
    </row>
    <row r="25" spans="1:11">
      <c r="A25" s="4" t="s">
        <v>291</v>
      </c>
    </row>
    <row r="26" spans="1:11">
      <c r="A26" s="4" t="s">
        <v>292</v>
      </c>
      <c r="H26" s="9" t="n">
        <v>0.6</v>
      </c>
    </row>
    <row r="27" spans="1:11">
      <c r="A27" s="4" t="s">
        <v>293</v>
      </c>
    </row>
    <row r="28" spans="1:11">
      <c r="A28" s="4" t="s">
        <v>294</v>
      </c>
      <c r="H28" s="6" t="n">
        <v>3</v>
      </c>
    </row>
    <row r="29" spans="1:11">
      <c r="A29" s="4" t="s">
        <v>295</v>
      </c>
    </row>
    <row r="30" spans="1:11">
      <c r="A30" s="4" t="s">
        <v>292</v>
      </c>
      <c r="H30" s="9" t="n">
        <v>0.7</v>
      </c>
    </row>
    <row r="31" spans="1:11">
      <c r="A31" s="4" t="s">
        <v>296</v>
      </c>
    </row>
    <row r="32" spans="1:11">
      <c r="A32" s="4" t="s">
        <v>131</v>
      </c>
      <c r="B32" s="7" t="n">
        <v>2200000</v>
      </c>
    </row>
    <row r="33" spans="1:11">
      <c r="A33" s="4" t="s">
        <v>287</v>
      </c>
      <c r="B33" s="6" t="n">
        <v>22</v>
      </c>
    </row>
    <row r="34" spans="1:11">
      <c r="A34" s="4" t="s">
        <v>297</v>
      </c>
    </row>
    <row r="35" spans="1:11">
      <c r="A35" s="4" t="s">
        <v>284</v>
      </c>
      <c r="B35" s="8" t="n">
        <v>0.1</v>
      </c>
    </row>
    <row r="36" spans="1:11">
      <c r="A36" s="4" t="s">
        <v>298</v>
      </c>
      <c r="B36" s="6" t="n">
        <v>44000000</v>
      </c>
    </row>
    <row r="37" spans="1:11">
      <c r="A37" s="4" t="s">
        <v>299</v>
      </c>
      <c r="B37" s="8" t="n">
        <v>0.1</v>
      </c>
    </row>
    <row r="38" spans="1:11">
      <c r="A38" s="4" t="s">
        <v>300</v>
      </c>
    </row>
    <row r="39" spans="1:11">
      <c r="A39" s="4" t="s">
        <v>301</v>
      </c>
      <c r="H39" s="6" t="n">
        <v>33</v>
      </c>
    </row>
    <row r="40" spans="1:11">
      <c r="A40" s="4" t="s">
        <v>302</v>
      </c>
    </row>
    <row r="41" spans="1:11">
      <c r="A41" s="4" t="s">
        <v>303</v>
      </c>
      <c r="C41" s="7" t="n">
        <v>2475000</v>
      </c>
    </row>
    <row r="42" spans="1:11">
      <c r="A42" s="4" t="s">
        <v>304</v>
      </c>
    </row>
    <row r="43" spans="1:11">
      <c r="A43" s="4" t="s">
        <v>305</v>
      </c>
      <c r="C43" s="6" t="n">
        <v>257</v>
      </c>
    </row>
    <row r="44" spans="1:11">
      <c r="A44" s="4" t="s">
        <v>284</v>
      </c>
      <c r="C44" s="7" t="n">
        <v>10000</v>
      </c>
    </row>
    <row r="45" spans="1:11">
      <c r="A45" s="4" t="s">
        <v>306</v>
      </c>
    </row>
    <row r="46" spans="1:11">
      <c r="A46" s="4" t="s">
        <v>305</v>
      </c>
      <c r="C46" s="6" t="n">
        <v>12853053</v>
      </c>
    </row>
    <row r="47" spans="1:11">
      <c r="A47" s="4" t="s">
        <v>284</v>
      </c>
      <c r="C47" s="8" t="n">
        <v>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4"/>
    <col customWidth="1" max="5" min="5" width="21"/>
    <col customWidth="1" max="6" min="6" width="21"/>
    <col customWidth="1" max="7" min="7" width="21"/>
    <col customWidth="1" max="8" min="8" width="37"/>
    <col customWidth="1" max="9" min="9" width="26"/>
    <col customWidth="1" max="10" min="10" width="21"/>
    <col customWidth="1" max="11" min="11" width="24"/>
    <col customWidth="1" max="12" min="12" width="21"/>
  </cols>
  <sheetData>
    <row r="1" spans="1:12">
      <c r="A1" s="1" t="s">
        <v>307</v>
      </c>
      <c r="B1" s="2" t="s">
        <v>308</v>
      </c>
      <c r="C1" s="2" t="s">
        <v>309</v>
      </c>
      <c r="D1" s="2" t="s">
        <v>310</v>
      </c>
      <c r="E1" s="2" t="s">
        <v>311</v>
      </c>
      <c r="F1" s="2" t="s">
        <v>266</v>
      </c>
      <c r="G1" s="2" t="s">
        <v>269</v>
      </c>
      <c r="H1" s="2" t="s">
        <v>262</v>
      </c>
      <c r="I1" s="2" t="s">
        <v>312</v>
      </c>
      <c r="J1" s="2" t="s">
        <v>313</v>
      </c>
      <c r="K1" s="2" t="s">
        <v>314</v>
      </c>
      <c r="L1" s="2" t="s">
        <v>315</v>
      </c>
    </row>
    <row r="2" spans="1:12">
      <c r="A2" s="4" t="s">
        <v>316</v>
      </c>
      <c r="D2" s="10" t="n">
        <v>0.75</v>
      </c>
      <c r="E2" s="10" t="n">
        <v>0.75</v>
      </c>
    </row>
    <row r="3" spans="1:12">
      <c r="A3" s="4" t="s">
        <v>317</v>
      </c>
      <c r="D3" s="7" t="n">
        <v>527793</v>
      </c>
      <c r="E3" s="7" t="n">
        <v>527793</v>
      </c>
    </row>
    <row r="4" spans="1:12">
      <c r="A4" s="4" t="s">
        <v>318</v>
      </c>
      <c r="D4" s="7" t="n">
        <v>-1982684</v>
      </c>
      <c r="E4" s="6" t="n">
        <v>-1982684</v>
      </c>
    </row>
    <row r="5" spans="1:12">
      <c r="A5" s="4" t="s">
        <v>319</v>
      </c>
      <c r="B5" s="7" t="n">
        <v>1716000</v>
      </c>
      <c r="E5" s="7" t="n">
        <v>20766</v>
      </c>
      <c r="F5" s="7" t="n">
        <v>3363</v>
      </c>
    </row>
    <row r="6" spans="1:12">
      <c r="A6" s="4" t="s">
        <v>320</v>
      </c>
      <c r="I6" s="6" t="n">
        <v>2</v>
      </c>
    </row>
    <row r="7" spans="1:12">
      <c r="A7" s="4" t="s">
        <v>321</v>
      </c>
      <c r="B7" s="6" t="n">
        <v>2</v>
      </c>
    </row>
    <row r="8" spans="1:12">
      <c r="A8" s="4" t="s">
        <v>322</v>
      </c>
    </row>
    <row r="9" spans="1:12">
      <c r="A9" s="4" t="s">
        <v>323</v>
      </c>
      <c r="D9" s="10" t="n">
        <v>0.4</v>
      </c>
      <c r="E9" s="10" t="n">
        <v>0.4</v>
      </c>
    </row>
    <row r="10" spans="1:12">
      <c r="A10" s="4" t="s">
        <v>324</v>
      </c>
      <c r="D10" s="10" t="n">
        <v>0.05</v>
      </c>
      <c r="E10" s="10" t="n">
        <v>0.05</v>
      </c>
    </row>
    <row r="11" spans="1:12">
      <c r="A11" s="4" t="s">
        <v>325</v>
      </c>
    </row>
    <row r="12" spans="1:12">
      <c r="A12" s="4" t="s">
        <v>323</v>
      </c>
      <c r="D12" s="10" t="n">
        <v>0.65</v>
      </c>
      <c r="E12" s="10" t="n">
        <v>0.65</v>
      </c>
    </row>
    <row r="13" spans="1:12">
      <c r="A13" s="4" t="s">
        <v>324</v>
      </c>
      <c r="D13" s="10" t="n">
        <v>0.15</v>
      </c>
      <c r="E13" s="10" t="n">
        <v>0.15</v>
      </c>
    </row>
    <row r="14" spans="1:12">
      <c r="A14" s="4" t="s">
        <v>326</v>
      </c>
    </row>
    <row r="15" spans="1:12">
      <c r="A15" s="4" t="s">
        <v>327</v>
      </c>
      <c r="D15" s="7" t="n">
        <v>2200000</v>
      </c>
      <c r="E15" s="7" t="n">
        <v>2200000</v>
      </c>
      <c r="L15" s="7" t="n">
        <v>2475000</v>
      </c>
    </row>
    <row r="16" spans="1:12">
      <c r="A16" s="4" t="s">
        <v>328</v>
      </c>
    </row>
    <row r="17" spans="1:12">
      <c r="A17" s="4" t="s">
        <v>327</v>
      </c>
      <c r="H17" s="7" t="n">
        <v>2200000</v>
      </c>
    </row>
    <row r="18" spans="1:12">
      <c r="A18" s="4" t="s">
        <v>329</v>
      </c>
    </row>
    <row r="19" spans="1:12">
      <c r="A19" s="4" t="s">
        <v>327</v>
      </c>
      <c r="B19" s="7" t="n">
        <v>1716500</v>
      </c>
      <c r="I19" s="7" t="n">
        <v>1716500</v>
      </c>
    </row>
    <row r="20" spans="1:12">
      <c r="A20" s="4" t="s">
        <v>330</v>
      </c>
      <c r="D20" s="6" t="n">
        <v>200000</v>
      </c>
    </row>
    <row r="21" spans="1:12">
      <c r="A21" s="4" t="s">
        <v>331</v>
      </c>
      <c r="D21" s="7" t="n">
        <v>240000</v>
      </c>
      <c r="E21" s="6" t="n">
        <v>240000</v>
      </c>
      <c r="J21" s="7" t="n">
        <v>900000</v>
      </c>
    </row>
    <row r="22" spans="1:12">
      <c r="A22" s="4" t="s">
        <v>273</v>
      </c>
    </row>
    <row r="23" spans="1:12">
      <c r="A23" s="4" t="s">
        <v>274</v>
      </c>
      <c r="D23" s="7" t="n">
        <v>500000</v>
      </c>
      <c r="E23" s="7" t="n">
        <v>500000</v>
      </c>
    </row>
    <row r="24" spans="1:12">
      <c r="A24" s="4" t="s">
        <v>332</v>
      </c>
    </row>
    <row r="25" spans="1:12">
      <c r="A25" s="4" t="s">
        <v>274</v>
      </c>
      <c r="G25" s="7" t="n">
        <v>500000</v>
      </c>
    </row>
    <row r="26" spans="1:12">
      <c r="A26" s="4" t="s">
        <v>333</v>
      </c>
    </row>
    <row r="27" spans="1:12">
      <c r="A27" s="4" t="s">
        <v>298</v>
      </c>
      <c r="H27" s="6" t="n">
        <v>44000000</v>
      </c>
    </row>
    <row r="28" spans="1:12">
      <c r="A28" s="4" t="s">
        <v>284</v>
      </c>
      <c r="H28" s="8" t="n">
        <v>0.1</v>
      </c>
    </row>
    <row r="29" spans="1:12">
      <c r="A29" s="4" t="s">
        <v>334</v>
      </c>
    </row>
    <row r="30" spans="1:12">
      <c r="A30" s="4" t="s">
        <v>284</v>
      </c>
      <c r="K30" s="8" t="n">
        <v>0.2</v>
      </c>
    </row>
    <row r="31" spans="1:12">
      <c r="A31" s="4" t="s">
        <v>335</v>
      </c>
    </row>
    <row r="32" spans="1:12">
      <c r="A32" s="4" t="s">
        <v>284</v>
      </c>
      <c r="K32" s="8" t="n">
        <v>0.2</v>
      </c>
    </row>
    <row r="33" spans="1:12">
      <c r="A33" s="4" t="s">
        <v>336</v>
      </c>
      <c r="E33" s="4" t="s">
        <v>337</v>
      </c>
    </row>
    <row r="34" spans="1:12">
      <c r="A34" s="4" t="s">
        <v>338</v>
      </c>
    </row>
    <row r="35" spans="1:12">
      <c r="A35" s="4" t="s">
        <v>339</v>
      </c>
      <c r="C35" s="4" t="s">
        <v>340</v>
      </c>
    </row>
    <row r="36" spans="1:12">
      <c r="A36" s="4" t="s">
        <v>341</v>
      </c>
      <c r="C36" s="7" t="n">
        <v>1900000</v>
      </c>
    </row>
    <row r="37" spans="1:12">
      <c r="A37" s="4" t="s">
        <v>342</v>
      </c>
      <c r="C37" s="7" t="n">
        <v>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43</v>
      </c>
      <c r="B1" s="2" t="s">
        <v>2</v>
      </c>
      <c r="C1" s="2" t="s">
        <v>25</v>
      </c>
    </row>
    <row r="2" spans="1:3">
      <c r="A2" s="3" t="s">
        <v>182</v>
      </c>
    </row>
    <row r="3" spans="1:3">
      <c r="A3" s="4" t="s">
        <v>28</v>
      </c>
      <c r="B3" s="7" t="n">
        <v>309984</v>
      </c>
      <c r="C3" s="7" t="n">
        <v>3099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14"/>
  </cols>
  <sheetData>
    <row r="1" spans="1:7">
      <c r="A1" s="1" t="s">
        <v>344</v>
      </c>
      <c r="B1" s="2" t="s">
        <v>1</v>
      </c>
    </row>
    <row r="2" spans="1:7">
      <c r="B2" s="2" t="s">
        <v>345</v>
      </c>
      <c r="C2" s="2" t="s">
        <v>346</v>
      </c>
      <c r="D2" s="2" t="s">
        <v>313</v>
      </c>
      <c r="E2" s="2" t="s">
        <v>347</v>
      </c>
      <c r="F2" s="2" t="s">
        <v>348</v>
      </c>
      <c r="G2" s="2" t="s">
        <v>349</v>
      </c>
    </row>
    <row r="3" spans="1:7">
      <c r="A3" s="3" t="s">
        <v>350</v>
      </c>
    </row>
    <row r="4" spans="1:7">
      <c r="A4" s="4" t="s">
        <v>351</v>
      </c>
      <c r="B4" s="4" t="s">
        <v>352</v>
      </c>
    </row>
    <row r="5" spans="1:7">
      <c r="A5" s="4" t="s">
        <v>123</v>
      </c>
      <c r="B5" s="7" t="n">
        <v>50000</v>
      </c>
    </row>
    <row r="6" spans="1:7">
      <c r="A6" s="4" t="s">
        <v>143</v>
      </c>
      <c r="B6" s="6" t="n">
        <v>190000</v>
      </c>
    </row>
    <row r="7" spans="1:7">
      <c r="A7" s="4" t="s">
        <v>353</v>
      </c>
      <c r="B7" s="6" t="n">
        <v>8</v>
      </c>
    </row>
    <row r="8" spans="1:7">
      <c r="A8" s="4" t="s">
        <v>354</v>
      </c>
    </row>
    <row r="9" spans="1:7">
      <c r="A9" s="3" t="s">
        <v>350</v>
      </c>
    </row>
    <row r="10" spans="1:7">
      <c r="A10" s="4" t="s">
        <v>355</v>
      </c>
      <c r="B10" s="4" t="s">
        <v>356</v>
      </c>
    </row>
    <row r="11" spans="1:7">
      <c r="A11" s="4" t="s">
        <v>357</v>
      </c>
      <c r="B11" s="7" t="n">
        <v>25800</v>
      </c>
    </row>
    <row r="12" spans="1:7">
      <c r="A12" s="4" t="s">
        <v>358</v>
      </c>
      <c r="B12" s="6" t="n">
        <v>45000</v>
      </c>
    </row>
    <row r="13" spans="1:7">
      <c r="A13" s="4" t="s">
        <v>359</v>
      </c>
    </row>
    <row r="14" spans="1:7">
      <c r="A14" s="3" t="s">
        <v>350</v>
      </c>
    </row>
    <row r="15" spans="1:7">
      <c r="A15" s="4" t="s">
        <v>360</v>
      </c>
      <c r="B15" s="7" t="n">
        <v>797387</v>
      </c>
    </row>
    <row r="16" spans="1:7">
      <c r="A16" s="4" t="s">
        <v>355</v>
      </c>
      <c r="B16" s="4" t="s">
        <v>361</v>
      </c>
    </row>
    <row r="17" spans="1:7">
      <c r="A17" s="4" t="s">
        <v>362</v>
      </c>
      <c r="B17" s="4" t="s">
        <v>363</v>
      </c>
      <c r="G17" s="4" t="s">
        <v>363</v>
      </c>
    </row>
    <row r="18" spans="1:7">
      <c r="A18" s="4" t="s">
        <v>364</v>
      </c>
      <c r="B18" s="4" t="s">
        <v>365</v>
      </c>
    </row>
    <row r="19" spans="1:7">
      <c r="A19" s="4" t="s">
        <v>366</v>
      </c>
    </row>
    <row r="20" spans="1:7">
      <c r="A20" s="3" t="s">
        <v>350</v>
      </c>
    </row>
    <row r="21" spans="1:7">
      <c r="A21" s="4" t="s">
        <v>327</v>
      </c>
      <c r="C21" s="7" t="n">
        <v>1716500</v>
      </c>
      <c r="E21" s="7" t="n">
        <v>1716500</v>
      </c>
    </row>
    <row r="22" spans="1:7">
      <c r="A22" s="4" t="s">
        <v>351</v>
      </c>
      <c r="B22" s="4" t="s">
        <v>367</v>
      </c>
      <c r="C22" s="4" t="s">
        <v>367</v>
      </c>
    </row>
    <row r="23" spans="1:7">
      <c r="A23" s="4" t="s">
        <v>331</v>
      </c>
      <c r="B23" s="7" t="n">
        <v>240000</v>
      </c>
      <c r="D23" s="7" t="n">
        <v>900000</v>
      </c>
    </row>
    <row r="24" spans="1:7">
      <c r="A24" s="4" t="s">
        <v>368</v>
      </c>
    </row>
    <row r="25" spans="1:7">
      <c r="A25" s="3" t="s">
        <v>350</v>
      </c>
    </row>
    <row r="26" spans="1:7">
      <c r="A26" s="4" t="s">
        <v>327</v>
      </c>
      <c r="B26" s="7" t="n">
        <v>497190</v>
      </c>
      <c r="F26" s="7" t="n">
        <v>737190</v>
      </c>
    </row>
    <row r="27" spans="1:7">
      <c r="A27" s="4" t="s">
        <v>351</v>
      </c>
      <c r="F27"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9</v>
      </c>
      <c r="B1" s="2" t="s">
        <v>1</v>
      </c>
    </row>
    <row r="2" spans="1:3">
      <c r="B2" s="2" t="s">
        <v>2</v>
      </c>
      <c r="C2" s="2" t="s">
        <v>370</v>
      </c>
    </row>
    <row r="3" spans="1:3">
      <c r="A3" s="3" t="s">
        <v>371</v>
      </c>
    </row>
    <row r="4" spans="1:3">
      <c r="A4" s="4" t="s">
        <v>372</v>
      </c>
      <c r="B4" s="7" t="n">
        <v>500000</v>
      </c>
    </row>
    <row r="5" spans="1:3">
      <c r="A5" s="4" t="s">
        <v>373</v>
      </c>
      <c r="B5" s="7" t="n">
        <v>500000</v>
      </c>
    </row>
    <row r="6" spans="1:3">
      <c r="A6" s="4" t="s">
        <v>374</v>
      </c>
      <c r="B6" s="4" t="s">
        <v>375</v>
      </c>
    </row>
    <row r="7" spans="1:3">
      <c r="A7" s="4" t="s">
        <v>376</v>
      </c>
      <c r="B7" s="4" t="s">
        <v>375</v>
      </c>
    </row>
    <row r="8" spans="1:3">
      <c r="A8" s="4" t="s">
        <v>377</v>
      </c>
      <c r="B8" s="7" t="n">
        <v>25000</v>
      </c>
    </row>
    <row r="9" spans="1:3">
      <c r="A9" s="4" t="s">
        <v>378</v>
      </c>
      <c r="B9" s="6" t="n">
        <v>641667</v>
      </c>
      <c r="C9" s="7" t="n">
        <v>616667</v>
      </c>
    </row>
    <row r="10" spans="1:3">
      <c r="A10" s="4" t="s">
        <v>379</v>
      </c>
      <c r="B10"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380</v>
      </c>
      <c r="B1" s="2" t="s">
        <v>2</v>
      </c>
      <c r="C1" s="2" t="s">
        <v>25</v>
      </c>
    </row>
    <row r="2" spans="1:3">
      <c r="A2" s="3" t="s">
        <v>190</v>
      </c>
    </row>
    <row r="3" spans="1:3">
      <c r="A3" s="4" t="s">
        <v>381</v>
      </c>
      <c r="B3" s="7" t="n">
        <v>198755</v>
      </c>
      <c r="C3" s="7" t="n">
        <v>193637</v>
      </c>
    </row>
    <row r="4" spans="1:3">
      <c r="A4" s="4" t="s">
        <v>382</v>
      </c>
      <c r="B4" s="6" t="n">
        <v>433610</v>
      </c>
      <c r="C4" s="6" t="n">
        <v>514041</v>
      </c>
    </row>
    <row r="5" spans="1:3">
      <c r="A5" s="4" t="s">
        <v>383</v>
      </c>
      <c r="B5" s="6" t="n">
        <v>56989</v>
      </c>
      <c r="C5" s="6" t="n">
        <v>25784</v>
      </c>
    </row>
    <row r="6" spans="1:3">
      <c r="A6" s="4" t="s">
        <v>384</v>
      </c>
      <c r="B6" s="6" t="n">
        <v>59174</v>
      </c>
      <c r="C6" s="6" t="n">
        <v>1169</v>
      </c>
    </row>
    <row r="7" spans="1:3">
      <c r="A7" s="4" t="s">
        <v>385</v>
      </c>
      <c r="B7" s="7" t="n">
        <v>549773</v>
      </c>
      <c r="C7" s="7" t="n">
        <v>5409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86</v>
      </c>
      <c r="B1" s="2" t="s">
        <v>387</v>
      </c>
      <c r="C1" s="2" t="s">
        <v>2</v>
      </c>
    </row>
    <row r="2" spans="1:3">
      <c r="A2" s="3" t="s">
        <v>388</v>
      </c>
    </row>
    <row r="3" spans="1:3">
      <c r="A3" s="4" t="s">
        <v>379</v>
      </c>
      <c r="C3" s="7" t="n">
        <v>0</v>
      </c>
    </row>
    <row r="4" spans="1:3">
      <c r="A4" s="4" t="s">
        <v>389</v>
      </c>
    </row>
    <row r="5" spans="1:3">
      <c r="A5" s="3" t="s">
        <v>388</v>
      </c>
    </row>
    <row r="6" spans="1:3">
      <c r="A6" s="4" t="s">
        <v>390</v>
      </c>
      <c r="B6" s="4" t="s">
        <v>391</v>
      </c>
    </row>
    <row r="7" spans="1:3">
      <c r="A7" s="4" t="s">
        <v>392</v>
      </c>
    </row>
    <row r="8" spans="1:3">
      <c r="A8" s="3" t="s">
        <v>388</v>
      </c>
    </row>
    <row r="9" spans="1:3">
      <c r="A9" s="4" t="s">
        <v>390</v>
      </c>
      <c r="B9" s="4" t="s">
        <v>3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94</v>
      </c>
      <c r="B1" s="2" t="s">
        <v>1</v>
      </c>
    </row>
    <row r="2" spans="1:3">
      <c r="B2" s="2" t="s">
        <v>2</v>
      </c>
      <c r="C2" s="2" t="s">
        <v>69</v>
      </c>
    </row>
    <row r="3" spans="1:3">
      <c r="A3" s="3" t="s">
        <v>395</v>
      </c>
    </row>
    <row r="4" spans="1:3">
      <c r="A4" s="4" t="s">
        <v>396</v>
      </c>
      <c r="B4" s="7" t="n">
        <v>4422844</v>
      </c>
    </row>
    <row r="5" spans="1:3">
      <c r="A5" s="4" t="s">
        <v>397</v>
      </c>
      <c r="B5" s="6" t="n">
        <v>180412</v>
      </c>
      <c r="C5" s="7" t="n">
        <v>129985</v>
      </c>
    </row>
    <row r="6" spans="1:3">
      <c r="A6" s="4" t="s">
        <v>398</v>
      </c>
      <c r="B6" s="6" t="n">
        <v>1557584</v>
      </c>
      <c r="C6" s="7" t="n">
        <v>1377172</v>
      </c>
    </row>
    <row r="7" spans="1:3">
      <c r="A7" s="4" t="s">
        <v>399</v>
      </c>
    </row>
    <row r="8" spans="1:3">
      <c r="A8" s="3" t="s">
        <v>395</v>
      </c>
    </row>
    <row r="9" spans="1:3">
      <c r="A9" s="4" t="s">
        <v>396</v>
      </c>
      <c r="B9" s="7" t="n">
        <v>1801506</v>
      </c>
    </row>
    <row r="10" spans="1:3">
      <c r="A10" s="4" t="s">
        <v>400</v>
      </c>
      <c r="B10" s="4" t="s">
        <v>401</v>
      </c>
    </row>
    <row r="11" spans="1:3">
      <c r="A11" s="4" t="s">
        <v>402</v>
      </c>
    </row>
    <row r="12" spans="1:3">
      <c r="A12" s="3" t="s">
        <v>395</v>
      </c>
    </row>
    <row r="13" spans="1:3">
      <c r="A13" s="4" t="s">
        <v>396</v>
      </c>
      <c r="B13" s="7" t="n">
        <v>2621338</v>
      </c>
    </row>
    <row r="14" spans="1:3">
      <c r="A14" s="4" t="s">
        <v>400</v>
      </c>
      <c r="B14" s="4" t="s">
        <v>4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92</v>
      </c>
      <c r="B1" s="2" t="s">
        <v>2</v>
      </c>
      <c r="C1" s="2" t="s">
        <v>25</v>
      </c>
    </row>
    <row r="2" spans="1:3">
      <c r="A2" s="4" t="s">
        <v>93</v>
      </c>
      <c r="B2" s="7" t="n">
        <v>9805</v>
      </c>
      <c r="C2" s="7" t="n">
        <v>12657</v>
      </c>
    </row>
    <row r="3" spans="1:3">
      <c r="A3" s="4" t="s">
        <v>94</v>
      </c>
      <c r="B3" s="7" t="n">
        <v>1</v>
      </c>
      <c r="C3" s="7" t="n">
        <v>1</v>
      </c>
    </row>
    <row r="4" spans="1:3">
      <c r="A4" s="4" t="s">
        <v>95</v>
      </c>
      <c r="B4" s="6" t="n">
        <v>998854</v>
      </c>
      <c r="C4" s="6" t="n">
        <v>998854</v>
      </c>
    </row>
    <row r="5" spans="1:3">
      <c r="A5" s="4" t="s">
        <v>96</v>
      </c>
      <c r="B5" s="6" t="n">
        <v>0</v>
      </c>
      <c r="C5" s="6" t="n">
        <v>0</v>
      </c>
    </row>
    <row r="6" spans="1:3">
      <c r="A6" s="4" t="s">
        <v>97</v>
      </c>
      <c r="B6" s="6" t="n">
        <v>0</v>
      </c>
      <c r="C6" s="6" t="n">
        <v>0</v>
      </c>
    </row>
    <row r="7" spans="1:3">
      <c r="A7" s="4" t="s">
        <v>98</v>
      </c>
      <c r="B7" s="8" t="n">
        <v>0.01</v>
      </c>
      <c r="C7" s="8" t="n">
        <v>0.01</v>
      </c>
    </row>
    <row r="8" spans="1:3">
      <c r="A8" s="4" t="s">
        <v>99</v>
      </c>
      <c r="B8" s="6" t="n">
        <v>150000000</v>
      </c>
      <c r="C8" s="6" t="n">
        <v>150000000</v>
      </c>
    </row>
    <row r="9" spans="1:3">
      <c r="A9" s="4" t="s">
        <v>100</v>
      </c>
      <c r="B9" s="6" t="n">
        <v>51133556</v>
      </c>
      <c r="C9" s="6" t="n">
        <v>55287349</v>
      </c>
    </row>
    <row r="10" spans="1:3">
      <c r="A10" s="4" t="s">
        <v>101</v>
      </c>
      <c r="B10" s="6" t="n">
        <v>51133556</v>
      </c>
      <c r="C10" s="6" t="n">
        <v>55287349</v>
      </c>
    </row>
    <row r="11" spans="1:3">
      <c r="A11" s="4" t="s">
        <v>64</v>
      </c>
    </row>
    <row r="12" spans="1:3">
      <c r="A12" s="4" t="s">
        <v>94</v>
      </c>
      <c r="B12" s="7" t="n">
        <v>1</v>
      </c>
      <c r="C12" s="7" t="n">
        <v>1</v>
      </c>
    </row>
    <row r="13" spans="1:3">
      <c r="A13" s="4" t="s">
        <v>95</v>
      </c>
      <c r="B13" s="6" t="n">
        <v>1146</v>
      </c>
      <c r="C13" s="6" t="n">
        <v>1146</v>
      </c>
    </row>
    <row r="14" spans="1:3">
      <c r="A14" s="4" t="s">
        <v>96</v>
      </c>
      <c r="B14" s="6" t="n">
        <v>938</v>
      </c>
      <c r="C14" s="6" t="n">
        <v>938</v>
      </c>
    </row>
    <row r="15" spans="1:3">
      <c r="A15" s="4" t="s">
        <v>97</v>
      </c>
      <c r="B15" s="6" t="n">
        <v>938</v>
      </c>
      <c r="C15" s="6" t="n">
        <v>938</v>
      </c>
    </row>
    <row r="16" spans="1:3">
      <c r="A16" s="4" t="s">
        <v>65</v>
      </c>
    </row>
    <row r="17" spans="1:3">
      <c r="A17" s="4" t="s">
        <v>94</v>
      </c>
      <c r="B17" s="7" t="n">
        <v>1</v>
      </c>
      <c r="C17" s="7" t="n">
        <v>1</v>
      </c>
    </row>
    <row r="18" spans="1:3">
      <c r="A18" s="4" t="s">
        <v>95</v>
      </c>
      <c r="B18" s="6" t="n">
        <v>200</v>
      </c>
      <c r="C18" s="6" t="n">
        <v>200</v>
      </c>
    </row>
    <row r="19" spans="1:3">
      <c r="A19" s="4" t="s">
        <v>96</v>
      </c>
      <c r="B19" s="6" t="n">
        <v>200</v>
      </c>
      <c r="C19" s="6" t="n">
        <v>200</v>
      </c>
    </row>
    <row r="20" spans="1:3">
      <c r="A20" s="4" t="s">
        <v>97</v>
      </c>
      <c r="B20" s="6" t="n">
        <v>200</v>
      </c>
      <c r="C20" s="6" t="n">
        <v>200</v>
      </c>
    </row>
    <row r="21" spans="1:3">
      <c r="A21" s="4" t="s">
        <v>66</v>
      </c>
    </row>
    <row r="22" spans="1:3">
      <c r="A22" s="4" t="s">
        <v>94</v>
      </c>
      <c r="B22" s="7" t="n">
        <v>1</v>
      </c>
      <c r="C22" s="7" t="n">
        <v>0</v>
      </c>
    </row>
    <row r="23" spans="1:3">
      <c r="A23" s="4" t="s">
        <v>95</v>
      </c>
      <c r="B23" s="6" t="n">
        <v>275</v>
      </c>
      <c r="C23" s="6" t="n">
        <v>0</v>
      </c>
    </row>
    <row r="24" spans="1:3">
      <c r="A24" s="4" t="s">
        <v>96</v>
      </c>
      <c r="B24" s="6" t="n">
        <v>257</v>
      </c>
      <c r="C24" s="6" t="n">
        <v>0</v>
      </c>
    </row>
    <row r="25" spans="1:3">
      <c r="A25" s="4" t="s">
        <v>97</v>
      </c>
      <c r="B25" s="6" t="n">
        <v>257</v>
      </c>
      <c r="C25" s="6"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4</v>
      </c>
      <c r="B1" s="2" t="s">
        <v>1</v>
      </c>
    </row>
    <row r="2" spans="1:4">
      <c r="B2" s="2" t="s">
        <v>2</v>
      </c>
      <c r="C2" s="2" t="s">
        <v>69</v>
      </c>
      <c r="D2" s="2" t="s">
        <v>25</v>
      </c>
    </row>
    <row r="3" spans="1:4">
      <c r="A3" s="3" t="s">
        <v>405</v>
      </c>
    </row>
    <row r="4" spans="1:4">
      <c r="A4" s="4" t="s">
        <v>167</v>
      </c>
      <c r="B4" s="7" t="n">
        <v>2569515</v>
      </c>
    </row>
    <row r="5" spans="1:4">
      <c r="A5" s="6" t="n">
        <v>2014</v>
      </c>
      <c r="B5" s="6" t="n">
        <v>862589</v>
      </c>
    </row>
    <row r="6" spans="1:4">
      <c r="A6" s="6" t="n">
        <v>2015</v>
      </c>
      <c r="B6" s="6" t="n">
        <v>814302</v>
      </c>
    </row>
    <row r="7" spans="1:4">
      <c r="A7" s="6" t="n">
        <v>2016</v>
      </c>
      <c r="B7" s="6" t="n">
        <v>601294</v>
      </c>
    </row>
    <row r="8" spans="1:4">
      <c r="A8" s="6" t="n">
        <v>2017</v>
      </c>
      <c r="B8" s="6" t="n">
        <v>425748</v>
      </c>
    </row>
    <row r="9" spans="1:4">
      <c r="A9" s="6" t="n">
        <v>2018</v>
      </c>
      <c r="B9" s="6" t="n">
        <v>324803</v>
      </c>
    </row>
    <row r="10" spans="1:4">
      <c r="A10" s="4" t="s">
        <v>406</v>
      </c>
      <c r="B10" s="6" t="n">
        <v>482358</v>
      </c>
    </row>
    <row r="11" spans="1:4">
      <c r="A11" s="4" t="s">
        <v>154</v>
      </c>
      <c r="B11" s="7" t="n">
        <v>3511094</v>
      </c>
    </row>
    <row r="12" spans="1:4">
      <c r="A12" s="4" t="s">
        <v>407</v>
      </c>
    </row>
    <row r="13" spans="1:4">
      <c r="A13" s="3" t="s">
        <v>405</v>
      </c>
    </row>
    <row r="14" spans="1:4">
      <c r="A14" s="4" t="s">
        <v>408</v>
      </c>
      <c r="B14" s="4" t="s">
        <v>375</v>
      </c>
    </row>
    <row r="15" spans="1:4">
      <c r="A15" s="4" t="s">
        <v>409</v>
      </c>
      <c r="B15" s="7" t="n">
        <v>7500</v>
      </c>
      <c r="C15" s="7" t="n">
        <v>0</v>
      </c>
    </row>
    <row r="16" spans="1:4">
      <c r="A16" s="4" t="s">
        <v>410</v>
      </c>
    </row>
    <row r="17" spans="1:4">
      <c r="A17" s="3" t="s">
        <v>405</v>
      </c>
    </row>
    <row r="18" spans="1:4">
      <c r="A18" s="6" t="n">
        <v>2014</v>
      </c>
      <c r="B18" s="6" t="n">
        <v>50000</v>
      </c>
    </row>
    <row r="19" spans="1:4">
      <c r="A19" s="6" t="n">
        <v>2015</v>
      </c>
      <c r="B19" s="6" t="n">
        <v>50000</v>
      </c>
    </row>
    <row r="20" spans="1:4">
      <c r="A20" s="6" t="n">
        <v>2016</v>
      </c>
      <c r="B20" s="6" t="n">
        <v>50000</v>
      </c>
    </row>
    <row r="21" spans="1:4">
      <c r="A21" s="6" t="n">
        <v>2017</v>
      </c>
      <c r="B21" s="6" t="n">
        <v>29167</v>
      </c>
    </row>
    <row r="22" spans="1:4">
      <c r="A22" s="6" t="n">
        <v>2018</v>
      </c>
      <c r="B22" s="6" t="n">
        <v>0</v>
      </c>
    </row>
    <row r="23" spans="1:4">
      <c r="A23" s="4" t="s">
        <v>406</v>
      </c>
      <c r="B23" s="6" t="n">
        <v>0</v>
      </c>
    </row>
    <row r="24" spans="1:4">
      <c r="A24" s="4" t="s">
        <v>154</v>
      </c>
      <c r="B24" s="6" t="n">
        <v>179167</v>
      </c>
    </row>
    <row r="25" spans="1:4">
      <c r="A25" s="4" t="s">
        <v>411</v>
      </c>
    </row>
    <row r="26" spans="1:4">
      <c r="A26" s="3" t="s">
        <v>405</v>
      </c>
    </row>
    <row r="27" spans="1:4">
      <c r="A27" s="6" t="n">
        <v>2014</v>
      </c>
      <c r="B27" s="6" t="n">
        <v>50000</v>
      </c>
    </row>
    <row r="28" spans="1:4">
      <c r="A28" s="6" t="n">
        <v>2015</v>
      </c>
      <c r="B28" s="6" t="n">
        <v>50000</v>
      </c>
    </row>
    <row r="29" spans="1:4">
      <c r="A29" s="6" t="n">
        <v>2016</v>
      </c>
      <c r="B29" s="6" t="n">
        <v>50000</v>
      </c>
    </row>
    <row r="30" spans="1:4">
      <c r="A30" s="6" t="n">
        <v>2017</v>
      </c>
      <c r="B30" s="6" t="n">
        <v>29167</v>
      </c>
    </row>
    <row r="31" spans="1:4">
      <c r="A31" s="6" t="n">
        <v>2018</v>
      </c>
      <c r="B31" s="6" t="n">
        <v>0</v>
      </c>
    </row>
    <row r="32" spans="1:4">
      <c r="A32" s="4" t="s">
        <v>406</v>
      </c>
      <c r="B32" s="6" t="n">
        <v>0</v>
      </c>
    </row>
    <row r="33" spans="1:4">
      <c r="A33" s="4" t="s">
        <v>154</v>
      </c>
      <c r="B33" s="6" t="n">
        <v>179167</v>
      </c>
    </row>
    <row r="34" spans="1:4">
      <c r="A34" s="4" t="s">
        <v>412</v>
      </c>
    </row>
    <row r="35" spans="1:4">
      <c r="A35" s="3" t="s">
        <v>405</v>
      </c>
    </row>
    <row r="36" spans="1:4">
      <c r="A36" s="6" t="n">
        <v>2014</v>
      </c>
      <c r="B36" s="6" t="n">
        <v>732589</v>
      </c>
    </row>
    <row r="37" spans="1:4">
      <c r="A37" s="6" t="n">
        <v>2015</v>
      </c>
      <c r="B37" s="6" t="n">
        <v>684302</v>
      </c>
    </row>
    <row r="38" spans="1:4">
      <c r="A38" s="6" t="n">
        <v>2016</v>
      </c>
      <c r="B38" s="6" t="n">
        <v>471294</v>
      </c>
    </row>
    <row r="39" spans="1:4">
      <c r="A39" s="6" t="n">
        <v>2017</v>
      </c>
      <c r="B39" s="6" t="n">
        <v>337414</v>
      </c>
    </row>
    <row r="40" spans="1:4">
      <c r="A40" s="6" t="n">
        <v>2018</v>
      </c>
      <c r="B40" s="6" t="n">
        <v>294803</v>
      </c>
    </row>
    <row r="41" spans="1:4">
      <c r="A41" s="4" t="s">
        <v>406</v>
      </c>
      <c r="B41" s="6" t="n">
        <v>344858</v>
      </c>
    </row>
    <row r="42" spans="1:4">
      <c r="A42" s="4" t="s">
        <v>154</v>
      </c>
      <c r="B42" s="6" t="n">
        <v>2865260</v>
      </c>
    </row>
    <row r="43" spans="1:4">
      <c r="A43" s="4" t="s">
        <v>354</v>
      </c>
    </row>
    <row r="44" spans="1:4">
      <c r="A44" s="3" t="s">
        <v>405</v>
      </c>
    </row>
    <row r="45" spans="1:4">
      <c r="A45" s="4" t="s">
        <v>413</v>
      </c>
      <c r="B45" s="6" t="n">
        <v>12500</v>
      </c>
      <c r="D45" s="7" t="n">
        <v>5000</v>
      </c>
    </row>
    <row r="46" spans="1:4">
      <c r="A46" s="4" t="s">
        <v>158</v>
      </c>
    </row>
    <row r="47" spans="1:4">
      <c r="A47" s="3" t="s">
        <v>405</v>
      </c>
    </row>
    <row r="48" spans="1:4">
      <c r="A48" s="4" t="s">
        <v>167</v>
      </c>
      <c r="B48" s="6" t="n">
        <v>300000</v>
      </c>
    </row>
    <row r="49" spans="1:4">
      <c r="A49" s="4" t="s">
        <v>414</v>
      </c>
    </row>
    <row r="50" spans="1:4">
      <c r="A50" s="3" t="s">
        <v>405</v>
      </c>
    </row>
    <row r="51" spans="1:4">
      <c r="A51" s="6" t="n">
        <v>2014</v>
      </c>
      <c r="B51" s="6" t="n">
        <v>30000</v>
      </c>
    </row>
    <row r="52" spans="1:4">
      <c r="A52" s="6" t="n">
        <v>2015</v>
      </c>
      <c r="B52" s="6" t="n">
        <v>30000</v>
      </c>
    </row>
    <row r="53" spans="1:4">
      <c r="A53" s="6" t="n">
        <v>2016</v>
      </c>
      <c r="B53" s="6" t="n">
        <v>30000</v>
      </c>
    </row>
    <row r="54" spans="1:4">
      <c r="A54" s="6" t="n">
        <v>2017</v>
      </c>
      <c r="B54" s="6" t="n">
        <v>30000</v>
      </c>
    </row>
    <row r="55" spans="1:4">
      <c r="A55" s="6" t="n">
        <v>2018</v>
      </c>
      <c r="B55" s="6" t="n">
        <v>30000</v>
      </c>
    </row>
    <row r="56" spans="1:4">
      <c r="A56" s="4" t="s">
        <v>406</v>
      </c>
      <c r="B56" s="6" t="n">
        <v>137500</v>
      </c>
    </row>
    <row r="57" spans="1:4">
      <c r="A57" s="4" t="s">
        <v>154</v>
      </c>
      <c r="B57" s="7" t="n">
        <v>287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415</v>
      </c>
      <c r="B1" s="2" t="s">
        <v>1</v>
      </c>
    </row>
    <row r="2" spans="1:3">
      <c r="B2" s="2" t="s">
        <v>2</v>
      </c>
      <c r="C2" s="2" t="s">
        <v>25</v>
      </c>
    </row>
    <row r="3" spans="1:3">
      <c r="A3" s="3" t="s">
        <v>416</v>
      </c>
    </row>
    <row r="4" spans="1:3">
      <c r="A4" s="4" t="s">
        <v>35</v>
      </c>
      <c r="B4" s="7" t="n">
        <v>3990102</v>
      </c>
      <c r="C4" s="7" t="n">
        <v>3739053</v>
      </c>
    </row>
    <row r="5" spans="1:3">
      <c r="A5" s="4" t="s">
        <v>417</v>
      </c>
    </row>
    <row r="6" spans="1:3">
      <c r="A6" s="3" t="s">
        <v>416</v>
      </c>
    </row>
    <row r="7" spans="1:3">
      <c r="A7" s="4" t="s">
        <v>418</v>
      </c>
      <c r="B7" s="4" t="s">
        <v>419</v>
      </c>
    </row>
    <row r="8" spans="1:3">
      <c r="A8" s="4" t="s">
        <v>420</v>
      </c>
      <c r="B8" s="7" t="n">
        <v>127087</v>
      </c>
      <c r="C8" s="6" t="n">
        <v>127087</v>
      </c>
    </row>
    <row r="9" spans="1:3">
      <c r="A9" s="4" t="s">
        <v>421</v>
      </c>
    </row>
    <row r="10" spans="1:3">
      <c r="A10" s="3" t="s">
        <v>416</v>
      </c>
    </row>
    <row r="11" spans="1:3">
      <c r="A11" s="4" t="s">
        <v>420</v>
      </c>
      <c r="B11" s="6" t="n">
        <v>3268599</v>
      </c>
      <c r="C11" s="6" t="n">
        <v>3342202</v>
      </c>
    </row>
    <row r="12" spans="1:3">
      <c r="A12" s="4" t="s">
        <v>422</v>
      </c>
      <c r="B12" s="6" t="n">
        <v>-1238130</v>
      </c>
      <c r="C12" s="6" t="n">
        <v>-1167144</v>
      </c>
    </row>
    <row r="13" spans="1:3">
      <c r="A13" s="4" t="s">
        <v>35</v>
      </c>
      <c r="B13" s="7" t="n">
        <v>3990102</v>
      </c>
      <c r="C13" s="6" t="n">
        <v>3739053</v>
      </c>
    </row>
    <row r="14" spans="1:3">
      <c r="A14" s="4" t="s">
        <v>423</v>
      </c>
    </row>
    <row r="15" spans="1:3">
      <c r="A15" s="3" t="s">
        <v>416</v>
      </c>
    </row>
    <row r="16" spans="1:3">
      <c r="A16" s="4" t="s">
        <v>418</v>
      </c>
      <c r="B16" s="4" t="s">
        <v>424</v>
      </c>
    </row>
    <row r="17" spans="1:3">
      <c r="A17" s="4" t="s">
        <v>425</v>
      </c>
    </row>
    <row r="18" spans="1:3">
      <c r="A18" s="3" t="s">
        <v>416</v>
      </c>
    </row>
    <row r="19" spans="1:3">
      <c r="A19" s="4" t="s">
        <v>418</v>
      </c>
      <c r="B19" s="4" t="s">
        <v>426</v>
      </c>
    </row>
    <row r="20" spans="1:3">
      <c r="A20" s="4" t="s">
        <v>427</v>
      </c>
    </row>
    <row r="21" spans="1:3">
      <c r="A21" s="3" t="s">
        <v>416</v>
      </c>
    </row>
    <row r="22" spans="1:3">
      <c r="A22" s="4" t="s">
        <v>420</v>
      </c>
      <c r="B22" s="7" t="n">
        <v>1832546</v>
      </c>
      <c r="C22" s="7" t="n">
        <v>14369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r="A1" s="1" t="s">
        <v>428</v>
      </c>
      <c r="B1" s="2" t="s">
        <v>1</v>
      </c>
      <c r="C1" s="2" t="s">
        <v>429</v>
      </c>
    </row>
    <row r="2" spans="1:3">
      <c r="B2" s="2" t="s">
        <v>2</v>
      </c>
      <c r="C2" s="2" t="s">
        <v>25</v>
      </c>
    </row>
    <row r="3" spans="1:3">
      <c r="A3" s="3" t="s">
        <v>196</v>
      </c>
    </row>
    <row r="4" spans="1:3">
      <c r="A4" s="4" t="s">
        <v>430</v>
      </c>
      <c r="B4" s="7" t="n">
        <v>167180</v>
      </c>
      <c r="C4" s="7" t="n">
        <v>221562</v>
      </c>
    </row>
    <row r="5" spans="1:3">
      <c r="A5" s="4" t="s">
        <v>431</v>
      </c>
      <c r="B5" s="6" t="n">
        <v>10503</v>
      </c>
      <c r="C5" s="6" t="n">
        <v>70426</v>
      </c>
    </row>
    <row r="6" spans="1:3">
      <c r="A6" s="4" t="s">
        <v>432</v>
      </c>
      <c r="B6" s="6" t="n">
        <v>-10469</v>
      </c>
      <c r="C6" s="6" t="n">
        <v>-124808</v>
      </c>
    </row>
    <row r="7" spans="1:3">
      <c r="A7" s="4" t="s">
        <v>433</v>
      </c>
      <c r="B7" s="7" t="n">
        <v>167214</v>
      </c>
      <c r="C7" s="7" t="n">
        <v>1671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9"/>
    <col customWidth="1" max="3" min="3" width="36"/>
    <col customWidth="1" max="4" min="4" width="21"/>
  </cols>
  <sheetData>
    <row r="1" spans="1:4">
      <c r="A1" s="1" t="s">
        <v>434</v>
      </c>
      <c r="B1" s="2" t="s">
        <v>435</v>
      </c>
      <c r="C1" s="2" t="s">
        <v>436</v>
      </c>
      <c r="D1" s="2" t="s">
        <v>437</v>
      </c>
    </row>
    <row r="2" spans="1:4">
      <c r="A2" s="3" t="s">
        <v>438</v>
      </c>
    </row>
    <row r="3" spans="1:4">
      <c r="A3" s="4" t="s">
        <v>439</v>
      </c>
      <c r="C3" s="7" t="n">
        <v>3265725</v>
      </c>
      <c r="D3" s="7" t="n">
        <v>3085729</v>
      </c>
    </row>
    <row r="4" spans="1:4">
      <c r="A4" s="4" t="s">
        <v>440</v>
      </c>
      <c r="C4" s="6" t="n">
        <v>-1136033</v>
      </c>
      <c r="D4" s="6" t="n">
        <v>-880698</v>
      </c>
    </row>
    <row r="5" spans="1:4">
      <c r="A5" s="4" t="s">
        <v>441</v>
      </c>
      <c r="C5" s="6" t="n">
        <v>2129692</v>
      </c>
    </row>
    <row r="6" spans="1:4">
      <c r="A6" s="4" t="s">
        <v>52</v>
      </c>
      <c r="C6" s="7" t="n">
        <v>2129692</v>
      </c>
      <c r="D6" s="6" t="n">
        <v>2205031</v>
      </c>
    </row>
    <row r="7" spans="1:4">
      <c r="A7" s="4" t="s">
        <v>351</v>
      </c>
      <c r="C7" s="4" t="s">
        <v>352</v>
      </c>
    </row>
    <row r="8" spans="1:4">
      <c r="A8" s="4" t="s">
        <v>442</v>
      </c>
      <c r="C8" s="6" t="n">
        <v>2000000</v>
      </c>
    </row>
    <row r="9" spans="1:4">
      <c r="A9" s="4" t="s">
        <v>49</v>
      </c>
      <c r="C9" s="7" t="n">
        <v>707344</v>
      </c>
      <c r="D9" s="6" t="n">
        <v>386083</v>
      </c>
    </row>
    <row r="10" spans="1:4">
      <c r="A10" s="4" t="s">
        <v>443</v>
      </c>
      <c r="C10" s="6" t="n">
        <v>309984</v>
      </c>
      <c r="D10" s="6" t="n">
        <v>309984</v>
      </c>
    </row>
    <row r="11" spans="1:4">
      <c r="A11" s="4" t="s">
        <v>281</v>
      </c>
    </row>
    <row r="12" spans="1:4">
      <c r="A12" s="3" t="s">
        <v>438</v>
      </c>
    </row>
    <row r="13" spans="1:4">
      <c r="A13" s="4" t="s">
        <v>439</v>
      </c>
      <c r="C13" s="7" t="n">
        <v>700000</v>
      </c>
    </row>
    <row r="14" spans="1:4">
      <c r="A14" s="4" t="s">
        <v>444</v>
      </c>
      <c r="C14" s="4" t="s">
        <v>445</v>
      </c>
    </row>
    <row r="15" spans="1:4">
      <c r="A15" s="4" t="s">
        <v>351</v>
      </c>
      <c r="C15" s="4" t="s">
        <v>352</v>
      </c>
    </row>
    <row r="16" spans="1:4">
      <c r="A16" s="4" t="s">
        <v>446</v>
      </c>
    </row>
    <row r="17" spans="1:4">
      <c r="A17" s="3" t="s">
        <v>438</v>
      </c>
    </row>
    <row r="18" spans="1:4">
      <c r="A18" s="4" t="s">
        <v>439</v>
      </c>
      <c r="D18" s="6" t="n">
        <v>500000</v>
      </c>
    </row>
    <row r="19" spans="1:4">
      <c r="A19" s="4" t="s">
        <v>447</v>
      </c>
    </row>
    <row r="20" spans="1:4">
      <c r="A20" s="3" t="s">
        <v>438</v>
      </c>
    </row>
    <row r="21" spans="1:4">
      <c r="A21" s="4" t="s">
        <v>439</v>
      </c>
      <c r="D21" s="6" t="n">
        <v>2541414</v>
      </c>
    </row>
    <row r="22" spans="1:4">
      <c r="A22" s="4" t="s">
        <v>448</v>
      </c>
    </row>
    <row r="23" spans="1:4">
      <c r="A23" s="3" t="s">
        <v>438</v>
      </c>
    </row>
    <row r="24" spans="1:4">
      <c r="A24" s="4" t="s">
        <v>439</v>
      </c>
      <c r="D24" s="7" t="n">
        <v>44315</v>
      </c>
    </row>
    <row r="25" spans="1:4">
      <c r="A25" s="4" t="s">
        <v>444</v>
      </c>
      <c r="C25" s="4" t="s">
        <v>449</v>
      </c>
    </row>
    <row r="26" spans="1:4">
      <c r="A26" s="4" t="s">
        <v>351</v>
      </c>
      <c r="D26" s="4" t="s">
        <v>450</v>
      </c>
    </row>
    <row r="27" spans="1:4">
      <c r="A27" s="4" t="s">
        <v>451</v>
      </c>
    </row>
    <row r="28" spans="1:4">
      <c r="A28" s="3" t="s">
        <v>438</v>
      </c>
    </row>
    <row r="29" spans="1:4">
      <c r="A29" s="4" t="s">
        <v>444</v>
      </c>
      <c r="C29" s="4" t="s">
        <v>452</v>
      </c>
    </row>
    <row r="30" spans="1:4">
      <c r="A30" s="4" t="s">
        <v>351</v>
      </c>
      <c r="C30" s="4" t="s">
        <v>453</v>
      </c>
    </row>
    <row r="31" spans="1:4">
      <c r="A31" s="4" t="s">
        <v>275</v>
      </c>
    </row>
    <row r="32" spans="1:4">
      <c r="A32" s="3" t="s">
        <v>438</v>
      </c>
    </row>
    <row r="33" spans="1:4">
      <c r="A33" s="4" t="s">
        <v>276</v>
      </c>
      <c r="B33" s="7" t="n">
        <v>2567000</v>
      </c>
    </row>
    <row r="34" spans="1:4">
      <c r="A34" s="4" t="s">
        <v>439</v>
      </c>
      <c r="C34" s="7" t="n">
        <v>2497721</v>
      </c>
    </row>
    <row r="35" spans="1:4">
      <c r="A35" s="4" t="s">
        <v>444</v>
      </c>
      <c r="C35" s="4" t="s">
        <v>454</v>
      </c>
    </row>
    <row r="36" spans="1:4">
      <c r="A36" s="4" t="s">
        <v>351</v>
      </c>
      <c r="C36" s="4" t="s">
        <v>352</v>
      </c>
    </row>
    <row r="37" spans="1:4">
      <c r="A37" s="4" t="s">
        <v>278</v>
      </c>
      <c r="B37" s="4" t="s">
        <v>279</v>
      </c>
    </row>
    <row r="38" spans="1:4">
      <c r="A38" s="4" t="s">
        <v>280</v>
      </c>
      <c r="B38" s="7" t="n">
        <v>44223</v>
      </c>
    </row>
    <row r="39" spans="1:4">
      <c r="A39" s="4" t="s">
        <v>455</v>
      </c>
      <c r="C39" s="4" t="s">
        <v>456</v>
      </c>
    </row>
    <row r="40" spans="1:4">
      <c r="A40" s="4" t="s">
        <v>457</v>
      </c>
      <c r="C40" s="4" t="s">
        <v>458</v>
      </c>
    </row>
    <row r="41" spans="1:4">
      <c r="A41" s="4" t="s">
        <v>277</v>
      </c>
      <c r="B41" s="7" t="n">
        <v>30000</v>
      </c>
    </row>
    <row r="42" spans="1:4">
      <c r="A42" s="4" t="s">
        <v>459</v>
      </c>
    </row>
    <row r="43" spans="1:4">
      <c r="A43" s="3" t="s">
        <v>438</v>
      </c>
    </row>
    <row r="44" spans="1:4">
      <c r="A44" s="4" t="s">
        <v>439</v>
      </c>
      <c r="D44" s="7" t="n">
        <v>68004</v>
      </c>
    </row>
    <row r="45" spans="1:4">
      <c r="A45" s="4" t="s">
        <v>460</v>
      </c>
    </row>
    <row r="46" spans="1:4">
      <c r="A46" s="3" t="s">
        <v>438</v>
      </c>
    </row>
    <row r="47" spans="1:4">
      <c r="A47" s="4" t="s">
        <v>461</v>
      </c>
      <c r="B47" s="6" t="n">
        <v>2</v>
      </c>
    </row>
    <row r="48" spans="1:4">
      <c r="A48" s="4" t="s">
        <v>462</v>
      </c>
    </row>
    <row r="49" spans="1:4">
      <c r="A49" s="3" t="s">
        <v>438</v>
      </c>
    </row>
    <row r="50" spans="1:4">
      <c r="A50" s="4" t="s">
        <v>463</v>
      </c>
      <c r="B50" s="7" t="n">
        <v>150000</v>
      </c>
    </row>
    <row r="51" spans="1:4">
      <c r="A51" s="4" t="s">
        <v>464</v>
      </c>
    </row>
    <row r="52" spans="1:4">
      <c r="A52" s="3" t="s">
        <v>438</v>
      </c>
    </row>
    <row r="53" spans="1:4">
      <c r="A53" s="4" t="s">
        <v>461</v>
      </c>
      <c r="C53" s="6" t="n">
        <v>1</v>
      </c>
    </row>
    <row r="54" spans="1:4">
      <c r="A54" s="4" t="s">
        <v>465</v>
      </c>
    </row>
    <row r="55" spans="1:4">
      <c r="A55" s="3" t="s">
        <v>438</v>
      </c>
    </row>
    <row r="56" spans="1:4">
      <c r="A56" s="4" t="s">
        <v>442</v>
      </c>
      <c r="C56" s="6" t="n">
        <v>500000</v>
      </c>
    </row>
    <row r="57" spans="1:4">
      <c r="A57" s="4" t="s">
        <v>281</v>
      </c>
    </row>
    <row r="58" spans="1:4">
      <c r="A58" s="3" t="s">
        <v>438</v>
      </c>
    </row>
    <row r="59" spans="1:4">
      <c r="A59" s="4" t="s">
        <v>274</v>
      </c>
      <c r="B59" s="7" t="n">
        <v>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s="1" t="s">
        <v>466</v>
      </c>
      <c r="B1" s="2" t="s">
        <v>467</v>
      </c>
      <c r="C1" s="2" t="s">
        <v>2</v>
      </c>
      <c r="D1" s="2" t="s">
        <v>69</v>
      </c>
      <c r="E1" s="2" t="s">
        <v>25</v>
      </c>
    </row>
    <row r="2" spans="1:5">
      <c r="A2" s="3" t="s">
        <v>468</v>
      </c>
    </row>
    <row r="3" spans="1:5">
      <c r="A3" s="4" t="s">
        <v>127</v>
      </c>
      <c r="C3" s="7" t="n">
        <v>200000</v>
      </c>
      <c r="D3" s="7" t="n">
        <v>380000</v>
      </c>
    </row>
    <row r="4" spans="1:5">
      <c r="A4" s="4" t="s">
        <v>49</v>
      </c>
      <c r="C4" s="7" t="n">
        <v>707344</v>
      </c>
      <c r="E4" s="7" t="n">
        <v>386083</v>
      </c>
    </row>
    <row r="5" spans="1:5">
      <c r="A5" s="4" t="s">
        <v>351</v>
      </c>
      <c r="C5" s="4" t="s">
        <v>352</v>
      </c>
    </row>
    <row r="6" spans="1:5">
      <c r="A6" s="4" t="s">
        <v>443</v>
      </c>
      <c r="C6" s="7" t="n">
        <v>309984</v>
      </c>
      <c r="E6" s="7" t="n">
        <v>309984</v>
      </c>
    </row>
    <row r="7" spans="1:5">
      <c r="A7" s="4" t="s">
        <v>469</v>
      </c>
    </row>
    <row r="8" spans="1:5">
      <c r="A8" s="3" t="s">
        <v>468</v>
      </c>
    </row>
    <row r="9" spans="1:5">
      <c r="A9" s="4" t="s">
        <v>351</v>
      </c>
      <c r="C9" s="4" t="s">
        <v>453</v>
      </c>
    </row>
    <row r="10" spans="1:5">
      <c r="A10" s="4" t="s">
        <v>444</v>
      </c>
      <c r="C10" s="4" t="s">
        <v>452</v>
      </c>
    </row>
    <row r="11" spans="1:5">
      <c r="A11" s="4" t="s">
        <v>275</v>
      </c>
    </row>
    <row r="12" spans="1:5">
      <c r="A12" s="3" t="s">
        <v>468</v>
      </c>
    </row>
    <row r="13" spans="1:5">
      <c r="A13" s="4" t="s">
        <v>351</v>
      </c>
      <c r="C13" s="4" t="s">
        <v>352</v>
      </c>
    </row>
    <row r="14" spans="1:5">
      <c r="A14" s="4" t="s">
        <v>278</v>
      </c>
      <c r="B14" s="4" t="s">
        <v>279</v>
      </c>
    </row>
    <row r="15" spans="1:5">
      <c r="A15" s="4" t="s">
        <v>444</v>
      </c>
      <c r="C15" s="4" t="s">
        <v>4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470</v>
      </c>
      <c r="B1" s="2" t="s">
        <v>2</v>
      </c>
      <c r="C1" s="2" t="s">
        <v>471</v>
      </c>
      <c r="D1" s="2" t="s">
        <v>25</v>
      </c>
      <c r="E1" s="2" t="s">
        <v>472</v>
      </c>
    </row>
    <row r="2" spans="1:5">
      <c r="A2" s="3" t="s">
        <v>438</v>
      </c>
    </row>
    <row r="3" spans="1:5">
      <c r="A3" s="4" t="s">
        <v>49</v>
      </c>
      <c r="B3" s="7" t="n">
        <v>707344</v>
      </c>
      <c r="D3" s="7" t="n">
        <v>386083</v>
      </c>
    </row>
    <row r="4" spans="1:5">
      <c r="A4" s="4" t="s">
        <v>154</v>
      </c>
      <c r="B4" s="6" t="n">
        <v>3652274</v>
      </c>
      <c r="D4" s="6" t="n">
        <v>3152343</v>
      </c>
    </row>
    <row r="5" spans="1:5">
      <c r="A5" s="4" t="s">
        <v>473</v>
      </c>
      <c r="B5" s="6" t="n">
        <v>-707344</v>
      </c>
      <c r="D5" s="6" t="n">
        <v>-386083</v>
      </c>
    </row>
    <row r="6" spans="1:5">
      <c r="A6" s="4" t="s">
        <v>474</v>
      </c>
      <c r="B6" s="7" t="n">
        <v>2944930</v>
      </c>
      <c r="D6" s="6" t="n">
        <v>2766260</v>
      </c>
    </row>
    <row r="7" spans="1:5">
      <c r="A7" s="4" t="s">
        <v>475</v>
      </c>
      <c r="B7" s="4" t="s">
        <v>352</v>
      </c>
    </row>
    <row r="8" spans="1:5">
      <c r="A8" s="4" t="s">
        <v>460</v>
      </c>
    </row>
    <row r="9" spans="1:5">
      <c r="A9" s="3" t="s">
        <v>438</v>
      </c>
    </row>
    <row r="10" spans="1:5">
      <c r="A10" s="4" t="s">
        <v>49</v>
      </c>
      <c r="B10" s="7" t="n">
        <v>50000</v>
      </c>
      <c r="D10" s="6" t="n">
        <v>50000</v>
      </c>
    </row>
    <row r="11" spans="1:5">
      <c r="A11" s="4" t="s">
        <v>475</v>
      </c>
      <c r="B11" s="4" t="s">
        <v>352</v>
      </c>
    </row>
    <row r="12" spans="1:5">
      <c r="A12" s="4" t="s">
        <v>366</v>
      </c>
    </row>
    <row r="13" spans="1:5">
      <c r="A13" s="3" t="s">
        <v>438</v>
      </c>
    </row>
    <row r="14" spans="1:5">
      <c r="A14" s="4" t="s">
        <v>154</v>
      </c>
      <c r="B14" s="7" t="n">
        <v>1716500</v>
      </c>
      <c r="D14" s="6" t="n">
        <v>1716500</v>
      </c>
    </row>
    <row r="15" spans="1:5">
      <c r="A15" s="4" t="s">
        <v>475</v>
      </c>
      <c r="B15" s="4" t="s">
        <v>367</v>
      </c>
      <c r="C15" s="4" t="s">
        <v>367</v>
      </c>
    </row>
    <row r="16" spans="1:5">
      <c r="A16" s="4" t="s">
        <v>476</v>
      </c>
    </row>
    <row r="17" spans="1:5">
      <c r="A17" s="3" t="s">
        <v>438</v>
      </c>
    </row>
    <row r="18" spans="1:5">
      <c r="A18" s="4" t="s">
        <v>475</v>
      </c>
      <c r="B18" s="4" t="s">
        <v>477</v>
      </c>
    </row>
    <row r="19" spans="1:5">
      <c r="A19" s="4" t="s">
        <v>478</v>
      </c>
    </row>
    <row r="20" spans="1:5">
      <c r="A20" s="3" t="s">
        <v>438</v>
      </c>
    </row>
    <row r="21" spans="1:5">
      <c r="A21" s="4" t="s">
        <v>154</v>
      </c>
      <c r="B21" s="7" t="n">
        <v>1885774</v>
      </c>
      <c r="D21" s="7" t="n">
        <v>1385843</v>
      </c>
    </row>
    <row r="22" spans="1:5">
      <c r="A22" s="4" t="s">
        <v>475</v>
      </c>
      <c r="E22" s="4" t="s">
        <v>4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2"/>
    <col customWidth="1" max="2" min="2" width="26"/>
    <col customWidth="1" max="3" min="3" width="38"/>
    <col customWidth="1" max="4" min="4" width="21"/>
    <col customWidth="1" max="5" min="5" width="21"/>
    <col customWidth="1" max="6" min="6" width="21"/>
  </cols>
  <sheetData>
    <row r="1" spans="1:6">
      <c r="A1" s="1" t="s">
        <v>479</v>
      </c>
      <c r="B1" s="2" t="s">
        <v>312</v>
      </c>
      <c r="C1" s="2" t="s">
        <v>308</v>
      </c>
      <c r="D1" s="2" t="s">
        <v>311</v>
      </c>
      <c r="E1" s="2" t="s">
        <v>266</v>
      </c>
      <c r="F1" s="2" t="s">
        <v>437</v>
      </c>
    </row>
    <row r="2" spans="1:6">
      <c r="A2" s="3" t="s">
        <v>438</v>
      </c>
    </row>
    <row r="3" spans="1:6">
      <c r="A3" s="4" t="s">
        <v>201</v>
      </c>
      <c r="D3" s="7" t="n">
        <v>3652274</v>
      </c>
      <c r="F3" s="7" t="n">
        <v>3152343</v>
      </c>
    </row>
    <row r="4" spans="1:6">
      <c r="A4" s="4" t="s">
        <v>321</v>
      </c>
      <c r="C4" s="6" t="n">
        <v>2</v>
      </c>
    </row>
    <row r="5" spans="1:6">
      <c r="A5" s="4" t="s">
        <v>319</v>
      </c>
      <c r="C5" s="7" t="n">
        <v>1716000</v>
      </c>
      <c r="D5" s="7" t="n">
        <v>20766</v>
      </c>
      <c r="E5" s="7" t="n">
        <v>3363</v>
      </c>
    </row>
    <row r="6" spans="1:6">
      <c r="A6" s="4" t="s">
        <v>475</v>
      </c>
      <c r="D6" s="4" t="s">
        <v>352</v>
      </c>
    </row>
    <row r="7" spans="1:6">
      <c r="A7" s="4" t="s">
        <v>480</v>
      </c>
      <c r="B7" s="6" t="n">
        <v>2</v>
      </c>
    </row>
    <row r="8" spans="1:6">
      <c r="A8" s="4" t="s">
        <v>481</v>
      </c>
    </row>
    <row r="9" spans="1:6">
      <c r="A9" s="3" t="s">
        <v>438</v>
      </c>
    </row>
    <row r="10" spans="1:6">
      <c r="A10" s="4" t="s">
        <v>482</v>
      </c>
      <c r="C10" s="7" t="n">
        <v>832000</v>
      </c>
    </row>
    <row r="11" spans="1:6">
      <c r="A11" s="4" t="s">
        <v>483</v>
      </c>
      <c r="C11" s="4" t="s">
        <v>484</v>
      </c>
    </row>
    <row r="12" spans="1:6">
      <c r="A12" s="4" t="s">
        <v>475</v>
      </c>
      <c r="C12" s="4" t="s">
        <v>485</v>
      </c>
    </row>
    <row r="13" spans="1:6">
      <c r="A13" s="4" t="s">
        <v>486</v>
      </c>
    </row>
    <row r="14" spans="1:6">
      <c r="A14" s="3" t="s">
        <v>438</v>
      </c>
    </row>
    <row r="15" spans="1:6">
      <c r="A15" s="4" t="s">
        <v>482</v>
      </c>
      <c r="C15" s="7" t="n">
        <v>884500</v>
      </c>
    </row>
    <row r="16" spans="1:6">
      <c r="A16" s="4" t="s">
        <v>483</v>
      </c>
      <c r="C16" s="4" t="s">
        <v>487</v>
      </c>
    </row>
    <row r="17" spans="1:6">
      <c r="A17" s="4" t="s">
        <v>475</v>
      </c>
      <c r="C17" s="4" t="s">
        <v>367</v>
      </c>
    </row>
    <row r="18" spans="1:6">
      <c r="A18" s="4" t="s">
        <v>366</v>
      </c>
    </row>
    <row r="19" spans="1:6">
      <c r="A19" s="3" t="s">
        <v>438</v>
      </c>
    </row>
    <row r="20" spans="1:6">
      <c r="A20" s="4" t="s">
        <v>201</v>
      </c>
      <c r="D20" s="7" t="n">
        <v>1716500</v>
      </c>
      <c r="F20" s="7" t="n">
        <v>1716500</v>
      </c>
    </row>
    <row r="21" spans="1:6">
      <c r="A21" s="4" t="s">
        <v>482</v>
      </c>
      <c r="B21" s="7" t="n">
        <v>1716500</v>
      </c>
      <c r="C21" s="7" t="n">
        <v>1716500</v>
      </c>
    </row>
    <row r="22" spans="1:6">
      <c r="A22" s="4" t="s">
        <v>483</v>
      </c>
      <c r="B22" s="4" t="s">
        <v>488</v>
      </c>
    </row>
    <row r="23" spans="1:6">
      <c r="A23" s="4" t="s">
        <v>475</v>
      </c>
      <c r="B23" s="4" t="s">
        <v>367</v>
      </c>
      <c r="D23" s="4" t="s">
        <v>3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54"/>
    <col customWidth="1" max="3" min="3" width="38"/>
    <col customWidth="1" max="4" min="4" width="21"/>
    <col customWidth="1" max="5" min="5" width="21"/>
    <col customWidth="1" max="6" min="6" width="21"/>
    <col customWidth="1" max="7" min="7" width="21"/>
  </cols>
  <sheetData>
    <row r="1" spans="1:7">
      <c r="A1" s="1" t="s">
        <v>489</v>
      </c>
      <c r="B1" s="2" t="s">
        <v>490</v>
      </c>
      <c r="C1" s="2" t="s">
        <v>308</v>
      </c>
      <c r="D1" s="2" t="s">
        <v>309</v>
      </c>
      <c r="E1" s="2" t="s">
        <v>311</v>
      </c>
      <c r="F1" s="2" t="s">
        <v>491</v>
      </c>
      <c r="G1" s="2" t="s">
        <v>437</v>
      </c>
    </row>
    <row r="2" spans="1:7">
      <c r="A2" s="3" t="s">
        <v>438</v>
      </c>
    </row>
    <row r="3" spans="1:7">
      <c r="A3" s="4" t="s">
        <v>201</v>
      </c>
      <c r="E3" s="7" t="n">
        <v>3652274</v>
      </c>
      <c r="G3" s="7" t="n">
        <v>3152343</v>
      </c>
    </row>
    <row r="4" spans="1:7">
      <c r="A4" s="4" t="s">
        <v>321</v>
      </c>
      <c r="C4" s="6" t="n">
        <v>2</v>
      </c>
    </row>
    <row r="5" spans="1:7">
      <c r="A5" s="4" t="s">
        <v>475</v>
      </c>
      <c r="E5" s="4" t="s">
        <v>352</v>
      </c>
    </row>
    <row r="6" spans="1:7">
      <c r="A6" s="4" t="s">
        <v>481</v>
      </c>
    </row>
    <row r="7" spans="1:7">
      <c r="A7" s="3" t="s">
        <v>438</v>
      </c>
    </row>
    <row r="8" spans="1:7">
      <c r="A8" s="4" t="s">
        <v>482</v>
      </c>
      <c r="C8" s="7" t="n">
        <v>832000</v>
      </c>
    </row>
    <row r="9" spans="1:7">
      <c r="A9" s="4" t="s">
        <v>475</v>
      </c>
      <c r="C9" s="4" t="s">
        <v>485</v>
      </c>
    </row>
    <row r="10" spans="1:7">
      <c r="A10" s="4" t="s">
        <v>483</v>
      </c>
      <c r="C10" s="4" t="s">
        <v>484</v>
      </c>
    </row>
    <row r="11" spans="1:7">
      <c r="A11" s="4" t="s">
        <v>486</v>
      </c>
    </row>
    <row r="12" spans="1:7">
      <c r="A12" s="3" t="s">
        <v>438</v>
      </c>
    </row>
    <row r="13" spans="1:7">
      <c r="A13" s="4" t="s">
        <v>482</v>
      </c>
      <c r="C13" s="7" t="n">
        <v>884500</v>
      </c>
    </row>
    <row r="14" spans="1:7">
      <c r="A14" s="4" t="s">
        <v>475</v>
      </c>
      <c r="C14" s="4" t="s">
        <v>367</v>
      </c>
    </row>
    <row r="15" spans="1:7">
      <c r="A15" s="4" t="s">
        <v>483</v>
      </c>
      <c r="C15" s="4" t="s">
        <v>487</v>
      </c>
    </row>
    <row r="16" spans="1:7">
      <c r="A16" s="4" t="s">
        <v>476</v>
      </c>
    </row>
    <row r="17" spans="1:7">
      <c r="A17" s="3" t="s">
        <v>438</v>
      </c>
    </row>
    <row r="18" spans="1:7">
      <c r="A18" s="4" t="s">
        <v>475</v>
      </c>
      <c r="E18" s="4" t="s">
        <v>477</v>
      </c>
    </row>
    <row r="19" spans="1:7">
      <c r="A19" s="4" t="s">
        <v>492</v>
      </c>
      <c r="B19" s="6" t="n">
        <v>1</v>
      </c>
    </row>
    <row r="20" spans="1:7">
      <c r="A20" s="4" t="s">
        <v>493</v>
      </c>
    </row>
    <row r="21" spans="1:7">
      <c r="A21" s="3" t="s">
        <v>438</v>
      </c>
    </row>
    <row r="22" spans="1:7">
      <c r="A22" s="4" t="s">
        <v>494</v>
      </c>
      <c r="B22" s="8" t="n">
        <v>0.2</v>
      </c>
    </row>
    <row r="23" spans="1:7">
      <c r="A23" s="4" t="s">
        <v>495</v>
      </c>
      <c r="B23" s="4" t="s">
        <v>496</v>
      </c>
    </row>
    <row r="24" spans="1:7">
      <c r="A24" s="4" t="s">
        <v>497</v>
      </c>
      <c r="B24" s="7" t="n">
        <v>86293</v>
      </c>
    </row>
    <row r="25" spans="1:7">
      <c r="A25" s="4" t="s">
        <v>498</v>
      </c>
    </row>
    <row r="26" spans="1:7">
      <c r="A26" s="3" t="s">
        <v>438</v>
      </c>
    </row>
    <row r="27" spans="1:7">
      <c r="A27" s="4" t="s">
        <v>482</v>
      </c>
      <c r="B27" s="7" t="n">
        <v>3250000</v>
      </c>
      <c r="F27" s="7" t="n">
        <v>500000</v>
      </c>
    </row>
    <row r="28" spans="1:7">
      <c r="A28" s="4" t="s">
        <v>321</v>
      </c>
      <c r="B28" s="6" t="n">
        <v>2</v>
      </c>
    </row>
    <row r="29" spans="1:7">
      <c r="A29" s="4" t="s">
        <v>492</v>
      </c>
      <c r="B29" s="6" t="n">
        <v>3250000</v>
      </c>
    </row>
    <row r="30" spans="1:7">
      <c r="A30" s="4" t="s">
        <v>499</v>
      </c>
    </row>
    <row r="31" spans="1:7">
      <c r="A31" s="3" t="s">
        <v>438</v>
      </c>
    </row>
    <row r="32" spans="1:7">
      <c r="A32" s="4" t="s">
        <v>482</v>
      </c>
      <c r="B32" s="7" t="n">
        <v>1400000</v>
      </c>
    </row>
    <row r="33" spans="1:7">
      <c r="A33" s="4" t="s">
        <v>201</v>
      </c>
      <c r="E33" s="7" t="n">
        <v>1885774</v>
      </c>
      <c r="G33" s="7" t="n">
        <v>1385843</v>
      </c>
    </row>
    <row r="34" spans="1:7">
      <c r="A34" s="4" t="s">
        <v>475</v>
      </c>
      <c r="B34" s="4" t="s">
        <v>477</v>
      </c>
    </row>
    <row r="35" spans="1:7">
      <c r="A35" s="4" t="s">
        <v>500</v>
      </c>
    </row>
    <row r="36" spans="1:7">
      <c r="A36" s="3" t="s">
        <v>438</v>
      </c>
    </row>
    <row r="37" spans="1:7">
      <c r="A37" s="4" t="s">
        <v>341</v>
      </c>
      <c r="D37" s="7" t="n">
        <v>1900000</v>
      </c>
    </row>
    <row r="38" spans="1:7">
      <c r="A38" s="4" t="s">
        <v>339</v>
      </c>
      <c r="D38" s="4" t="s">
        <v>340</v>
      </c>
    </row>
    <row r="39" spans="1:7">
      <c r="A39" s="4" t="s">
        <v>342</v>
      </c>
      <c r="D39" s="7" t="n">
        <v>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1</v>
      </c>
      <c r="B1" s="2" t="s">
        <v>502</v>
      </c>
      <c r="C1" s="2" t="s">
        <v>467</v>
      </c>
      <c r="D1" s="2" t="s">
        <v>2</v>
      </c>
      <c r="E1" s="2" t="s">
        <v>25</v>
      </c>
    </row>
    <row r="2" spans="1:5">
      <c r="A2" s="3" t="s">
        <v>438</v>
      </c>
    </row>
    <row r="3" spans="1:5">
      <c r="A3" s="4" t="s">
        <v>503</v>
      </c>
      <c r="D3" s="7" t="n">
        <v>707344</v>
      </c>
      <c r="E3" s="7" t="n">
        <v>386083</v>
      </c>
    </row>
    <row r="4" spans="1:5">
      <c r="A4" s="4" t="s">
        <v>504</v>
      </c>
      <c r="D4" s="6" t="n">
        <v>707344</v>
      </c>
      <c r="E4" s="6" t="n">
        <v>386083</v>
      </c>
    </row>
    <row r="5" spans="1:5">
      <c r="A5" s="4" t="s">
        <v>201</v>
      </c>
      <c r="D5" s="6" t="n">
        <v>3652274</v>
      </c>
      <c r="E5" s="6" t="n">
        <v>3152343</v>
      </c>
    </row>
    <row r="6" spans="1:5">
      <c r="A6" s="4" t="s">
        <v>460</v>
      </c>
    </row>
    <row r="7" spans="1:5">
      <c r="A7" s="3" t="s">
        <v>438</v>
      </c>
    </row>
    <row r="8" spans="1:5">
      <c r="A8" s="4" t="s">
        <v>503</v>
      </c>
      <c r="D8" s="7" t="n">
        <v>50000</v>
      </c>
      <c r="E8" s="6" t="n">
        <v>50000</v>
      </c>
    </row>
    <row r="9" spans="1:5">
      <c r="A9" s="4" t="s">
        <v>275</v>
      </c>
    </row>
    <row r="10" spans="1:5">
      <c r="A10" s="3" t="s">
        <v>438</v>
      </c>
    </row>
    <row r="11" spans="1:5">
      <c r="A11" s="4" t="s">
        <v>483</v>
      </c>
      <c r="C11" s="4" t="s">
        <v>279</v>
      </c>
    </row>
    <row r="12" spans="1:5">
      <c r="A12" s="4" t="s">
        <v>505</v>
      </c>
    </row>
    <row r="13" spans="1:5">
      <c r="A13" s="3" t="s">
        <v>438</v>
      </c>
    </row>
    <row r="14" spans="1:5">
      <c r="A14" s="4" t="s">
        <v>483</v>
      </c>
      <c r="B14" s="4" t="s">
        <v>506</v>
      </c>
    </row>
    <row r="15" spans="1:5">
      <c r="A15" s="4" t="s">
        <v>482</v>
      </c>
      <c r="E15" s="7" t="n">
        <v>50000</v>
      </c>
    </row>
    <row r="16" spans="1:5">
      <c r="A16" s="4" t="s">
        <v>201</v>
      </c>
      <c r="B16" s="7" t="n">
        <v>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31"/>
    <col customWidth="1" max="5" min="5" width="21"/>
    <col customWidth="1" max="6" min="6" width="31"/>
    <col customWidth="1" max="7" min="7" width="31"/>
    <col customWidth="1" max="8" min="8" width="21"/>
  </cols>
  <sheetData>
    <row r="1" spans="1:8">
      <c r="A1" s="1" t="s">
        <v>507</v>
      </c>
      <c r="B1" s="2" t="s">
        <v>508</v>
      </c>
      <c r="C1" s="2" t="s">
        <v>315</v>
      </c>
      <c r="D1" s="2" t="s">
        <v>509</v>
      </c>
      <c r="E1" s="2" t="s">
        <v>266</v>
      </c>
      <c r="F1" s="2" t="s">
        <v>510</v>
      </c>
      <c r="G1" s="2" t="s">
        <v>511</v>
      </c>
      <c r="H1" s="2" t="s">
        <v>512</v>
      </c>
    </row>
    <row r="2" spans="1:8">
      <c r="A2" s="3" t="s">
        <v>438</v>
      </c>
    </row>
    <row r="3" spans="1:8">
      <c r="A3" s="4" t="s">
        <v>475</v>
      </c>
      <c r="D3" s="4" t="s">
        <v>352</v>
      </c>
    </row>
    <row r="4" spans="1:8">
      <c r="A4" s="4" t="s">
        <v>513</v>
      </c>
      <c r="B4" s="4" t="s">
        <v>419</v>
      </c>
    </row>
    <row r="5" spans="1:8">
      <c r="A5" s="4" t="s">
        <v>169</v>
      </c>
      <c r="D5" s="7" t="n">
        <v>-38100</v>
      </c>
    </row>
    <row r="6" spans="1:8">
      <c r="A6" s="4" t="s">
        <v>514</v>
      </c>
      <c r="D6" s="7" t="n">
        <v>29347</v>
      </c>
      <c r="H6" s="7" t="n">
        <v>694631</v>
      </c>
    </row>
    <row r="7" spans="1:8">
      <c r="A7" s="4" t="s">
        <v>515</v>
      </c>
      <c r="C7" s="4" t="s">
        <v>401</v>
      </c>
    </row>
    <row r="8" spans="1:8">
      <c r="A8" s="4" t="s">
        <v>516</v>
      </c>
      <c r="F8" s="7" t="n">
        <v>454253</v>
      </c>
    </row>
    <row r="9" spans="1:8">
      <c r="A9" s="4" t="s">
        <v>517</v>
      </c>
      <c r="D9" s="7" t="n">
        <v>1</v>
      </c>
      <c r="F9" s="7" t="n">
        <v>1</v>
      </c>
    </row>
    <row r="10" spans="1:8">
      <c r="A10" s="4" t="s">
        <v>518</v>
      </c>
      <c r="D10" s="7" t="n">
        <v>53114</v>
      </c>
    </row>
    <row r="11" spans="1:8">
      <c r="A11" s="4" t="s">
        <v>302</v>
      </c>
    </row>
    <row r="12" spans="1:8">
      <c r="A12" s="3" t="s">
        <v>438</v>
      </c>
    </row>
    <row r="13" spans="1:8">
      <c r="A13" s="4" t="s">
        <v>482</v>
      </c>
      <c r="C13" s="7" t="n">
        <v>2475000</v>
      </c>
      <c r="D13" s="7" t="n">
        <v>2200000</v>
      </c>
    </row>
    <row r="14" spans="1:8">
      <c r="A14" s="4" t="s">
        <v>475</v>
      </c>
      <c r="B14" s="4" t="s">
        <v>391</v>
      </c>
    </row>
    <row r="15" spans="1:8">
      <c r="A15" s="4" t="s">
        <v>519</v>
      </c>
      <c r="B15" s="7" t="n">
        <v>2475000</v>
      </c>
    </row>
    <row r="16" spans="1:8">
      <c r="A16" s="4" t="s">
        <v>520</v>
      </c>
      <c r="B16" s="7" t="n">
        <v>96000</v>
      </c>
    </row>
    <row r="17" spans="1:8">
      <c r="A17" s="4" t="s">
        <v>66</v>
      </c>
    </row>
    <row r="18" spans="1:8">
      <c r="A18" s="3" t="s">
        <v>438</v>
      </c>
    </row>
    <row r="19" spans="1:8">
      <c r="A19" s="4" t="s">
        <v>521</v>
      </c>
      <c r="B19" s="8" t="n">
        <v>0.2</v>
      </c>
    </row>
    <row r="20" spans="1:8">
      <c r="A20" s="4" t="s">
        <v>517</v>
      </c>
      <c r="B20" s="6" t="n">
        <v>10000</v>
      </c>
      <c r="D20" s="7" t="n">
        <v>1</v>
      </c>
      <c r="F20" s="6" t="n">
        <v>0</v>
      </c>
    </row>
    <row r="21" spans="1:8">
      <c r="A21" s="4" t="s">
        <v>522</v>
      </c>
    </row>
    <row r="22" spans="1:8">
      <c r="A22" s="3" t="s">
        <v>438</v>
      </c>
    </row>
    <row r="23" spans="1:8">
      <c r="A23" s="4" t="s">
        <v>521</v>
      </c>
      <c r="B23" s="7" t="n">
        <v>10000</v>
      </c>
    </row>
    <row r="24" spans="1:8">
      <c r="A24" s="4" t="s">
        <v>523</v>
      </c>
      <c r="B24" s="6" t="n">
        <v>257</v>
      </c>
    </row>
    <row r="25" spans="1:8">
      <c r="A25" s="4" t="s">
        <v>524</v>
      </c>
    </row>
    <row r="26" spans="1:8">
      <c r="A26" s="3" t="s">
        <v>438</v>
      </c>
    </row>
    <row r="27" spans="1:8">
      <c r="A27" s="4" t="s">
        <v>525</v>
      </c>
      <c r="B27" s="6" t="n">
        <v>50000</v>
      </c>
    </row>
    <row r="28" spans="1:8">
      <c r="A28" s="4" t="s">
        <v>526</v>
      </c>
    </row>
    <row r="29" spans="1:8">
      <c r="A29" s="3" t="s">
        <v>438</v>
      </c>
    </row>
    <row r="30" spans="1:8">
      <c r="A30" s="4" t="s">
        <v>521</v>
      </c>
      <c r="B30" s="8" t="n">
        <v>0.2</v>
      </c>
    </row>
    <row r="31" spans="1:8">
      <c r="A31" s="4" t="s">
        <v>523</v>
      </c>
      <c r="B31" s="6" t="n">
        <v>12853053</v>
      </c>
    </row>
    <row r="32" spans="1:8">
      <c r="A32" s="4" t="s">
        <v>67</v>
      </c>
    </row>
    <row r="33" spans="1:8">
      <c r="A33" s="3" t="s">
        <v>438</v>
      </c>
    </row>
    <row r="34" spans="1:8">
      <c r="A34" s="4" t="s">
        <v>527</v>
      </c>
      <c r="B34" s="4" t="s">
        <v>528</v>
      </c>
    </row>
    <row r="35" spans="1:8">
      <c r="A35" s="4" t="s">
        <v>335</v>
      </c>
    </row>
    <row r="36" spans="1:8">
      <c r="A36" s="3" t="s">
        <v>438</v>
      </c>
    </row>
    <row r="37" spans="1:8">
      <c r="A37" s="4" t="s">
        <v>521</v>
      </c>
      <c r="B37" s="8" t="n">
        <v>0.2</v>
      </c>
    </row>
    <row r="38" spans="1:8">
      <c r="A38" s="4" t="s">
        <v>517</v>
      </c>
      <c r="D38" s="7" t="n">
        <v>1</v>
      </c>
      <c r="F38" s="7" t="n">
        <v>1</v>
      </c>
    </row>
    <row r="39" spans="1:8">
      <c r="A39" s="4" t="s">
        <v>529</v>
      </c>
    </row>
    <row r="40" spans="1:8">
      <c r="A40" s="3" t="s">
        <v>438</v>
      </c>
    </row>
    <row r="41" spans="1:8">
      <c r="A41" s="4" t="s">
        <v>530</v>
      </c>
      <c r="B41" s="6" t="n">
        <v>2</v>
      </c>
    </row>
    <row r="42" spans="1:8">
      <c r="A42" s="4" t="s">
        <v>286</v>
      </c>
    </row>
    <row r="43" spans="1:8">
      <c r="A43" s="3" t="s">
        <v>438</v>
      </c>
    </row>
    <row r="44" spans="1:8">
      <c r="A44" s="4" t="s">
        <v>169</v>
      </c>
      <c r="D44" s="7" t="n">
        <v>-1556687</v>
      </c>
    </row>
    <row r="45" spans="1:8">
      <c r="A45" s="4" t="s">
        <v>518</v>
      </c>
      <c r="D45" s="6" t="n">
        <v>649813</v>
      </c>
    </row>
    <row r="46" spans="1:8">
      <c r="A46" s="4" t="s">
        <v>531</v>
      </c>
    </row>
    <row r="47" spans="1:8">
      <c r="A47" s="3" t="s">
        <v>438</v>
      </c>
    </row>
    <row r="48" spans="1:8">
      <c r="A48" s="4" t="s">
        <v>169</v>
      </c>
      <c r="D48" s="6" t="n">
        <v>-269431</v>
      </c>
      <c r="E48" s="7" t="n">
        <v>-127380</v>
      </c>
    </row>
    <row r="49" spans="1:8">
      <c r="A49" s="4" t="s">
        <v>518</v>
      </c>
      <c r="D49" s="6" t="n">
        <v>284444</v>
      </c>
      <c r="E49" s="7" t="n">
        <v>265324</v>
      </c>
    </row>
    <row r="50" spans="1:8">
      <c r="A50" s="4" t="s">
        <v>532</v>
      </c>
    </row>
    <row r="51" spans="1:8">
      <c r="A51" s="3" t="s">
        <v>438</v>
      </c>
    </row>
    <row r="52" spans="1:8">
      <c r="A52" s="4" t="s">
        <v>514</v>
      </c>
      <c r="D52" s="7" t="n">
        <v>906874</v>
      </c>
    </row>
    <row r="53" spans="1:8">
      <c r="A53" s="4" t="s">
        <v>533</v>
      </c>
    </row>
    <row r="54" spans="1:8">
      <c r="A54" s="3" t="s">
        <v>438</v>
      </c>
    </row>
    <row r="55" spans="1:8">
      <c r="A55" s="4" t="s">
        <v>482</v>
      </c>
      <c r="G55" s="7" t="n">
        <v>2200000</v>
      </c>
    </row>
    <row r="56" spans="1:8">
      <c r="A56" s="4" t="s">
        <v>534</v>
      </c>
    </row>
    <row r="57" spans="1:8">
      <c r="A57" s="3" t="s">
        <v>438</v>
      </c>
    </row>
    <row r="58" spans="1:8">
      <c r="A58" s="4" t="s">
        <v>521</v>
      </c>
      <c r="G58" s="8" t="n">
        <v>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69</v>
      </c>
    </row>
    <row r="3" spans="1:3">
      <c r="A3" s="3" t="s">
        <v>103</v>
      </c>
    </row>
    <row r="4" spans="1:3">
      <c r="A4" s="4" t="s">
        <v>84</v>
      </c>
      <c r="B4" s="7" t="n">
        <v>-2864818</v>
      </c>
      <c r="C4" s="7" t="n">
        <v>3624303</v>
      </c>
    </row>
    <row r="5" spans="1:3">
      <c r="A5" s="3" t="s">
        <v>104</v>
      </c>
    </row>
    <row r="6" spans="1:3">
      <c r="A6" s="4" t="s">
        <v>81</v>
      </c>
      <c r="B6" s="6" t="n">
        <v>-194261</v>
      </c>
      <c r="C6" s="6" t="n">
        <v>-4487006</v>
      </c>
    </row>
    <row r="7" spans="1:3">
      <c r="A7" s="4" t="s">
        <v>78</v>
      </c>
      <c r="B7" s="6" t="n">
        <v>906874</v>
      </c>
      <c r="C7" s="6" t="n">
        <v>0</v>
      </c>
    </row>
    <row r="8" spans="1:3">
      <c r="A8" s="4" t="s">
        <v>79</v>
      </c>
      <c r="B8" s="6" t="n">
        <v>649813</v>
      </c>
      <c r="C8" s="6" t="n">
        <v>0</v>
      </c>
    </row>
    <row r="9" spans="1:3">
      <c r="A9" s="4" t="s">
        <v>105</v>
      </c>
      <c r="B9" s="6" t="n">
        <v>5118</v>
      </c>
      <c r="C9" s="6" t="n">
        <v>0</v>
      </c>
    </row>
    <row r="10" spans="1:3">
      <c r="A10" s="4" t="s">
        <v>106</v>
      </c>
      <c r="B10" s="6" t="n">
        <v>-5905</v>
      </c>
      <c r="C10" s="6" t="n">
        <v>0</v>
      </c>
    </row>
    <row r="11" spans="1:3">
      <c r="A11" s="4" t="s">
        <v>107</v>
      </c>
      <c r="B11" s="6" t="n">
        <v>103676</v>
      </c>
      <c r="C11" s="6" t="n">
        <v>75719</v>
      </c>
    </row>
    <row r="12" spans="1:3">
      <c r="A12" s="4" t="s">
        <v>108</v>
      </c>
      <c r="B12" s="6" t="n">
        <v>996</v>
      </c>
      <c r="C12" s="6" t="n">
        <v>0</v>
      </c>
    </row>
    <row r="13" spans="1:3">
      <c r="A13" s="4" t="s">
        <v>109</v>
      </c>
      <c r="B13" s="6" t="n">
        <v>12024</v>
      </c>
      <c r="C13" s="6" t="n">
        <v>4676</v>
      </c>
    </row>
    <row r="14" spans="1:3">
      <c r="A14" s="4" t="s">
        <v>110</v>
      </c>
      <c r="B14" s="6" t="n">
        <v>27136</v>
      </c>
      <c r="C14" s="6" t="n">
        <v>9161</v>
      </c>
    </row>
    <row r="15" spans="1:3">
      <c r="A15" s="4" t="s">
        <v>111</v>
      </c>
      <c r="B15" s="6" t="n">
        <v>-2852</v>
      </c>
      <c r="C15" s="6" t="n">
        <v>3276</v>
      </c>
    </row>
    <row r="16" spans="1:3">
      <c r="A16" s="4" t="s">
        <v>112</v>
      </c>
      <c r="B16" s="6" t="n">
        <v>180412</v>
      </c>
      <c r="C16" s="6" t="n">
        <v>129985</v>
      </c>
    </row>
    <row r="17" spans="1:3">
      <c r="A17" s="4" t="s">
        <v>113</v>
      </c>
      <c r="B17" s="6" t="n">
        <v>20000</v>
      </c>
      <c r="C17" s="6" t="n">
        <v>12500</v>
      </c>
    </row>
    <row r="18" spans="1:3">
      <c r="A18" s="4" t="s">
        <v>114</v>
      </c>
      <c r="B18" s="6" t="n">
        <v>12500</v>
      </c>
      <c r="C18" s="6" t="n">
        <v>12500</v>
      </c>
    </row>
    <row r="19" spans="1:3">
      <c r="A19" s="3" t="s">
        <v>115</v>
      </c>
    </row>
    <row r="20" spans="1:3">
      <c r="A20" s="4" t="s">
        <v>116</v>
      </c>
      <c r="B20" s="6" t="n">
        <v>630425</v>
      </c>
      <c r="C20" s="6" t="n">
        <v>1066635</v>
      </c>
    </row>
    <row r="21" spans="1:3">
      <c r="A21" s="4" t="s">
        <v>30</v>
      </c>
      <c r="B21" s="6" t="n">
        <v>-13897</v>
      </c>
      <c r="C21" s="6" t="n">
        <v>-3150</v>
      </c>
    </row>
    <row r="22" spans="1:3">
      <c r="A22" s="4" t="s">
        <v>117</v>
      </c>
      <c r="B22" s="6" t="n">
        <v>8107</v>
      </c>
      <c r="C22" s="6" t="n">
        <v>35697</v>
      </c>
    </row>
    <row r="23" spans="1:3">
      <c r="A23" s="4" t="s">
        <v>118</v>
      </c>
      <c r="B23" s="6" t="n">
        <v>-29904</v>
      </c>
      <c r="C23" s="6" t="n">
        <v>-11054</v>
      </c>
    </row>
    <row r="24" spans="1:3">
      <c r="A24" s="3" t="s">
        <v>119</v>
      </c>
    </row>
    <row r="25" spans="1:3">
      <c r="A25" s="4" t="s">
        <v>45</v>
      </c>
      <c r="B25" s="6" t="n">
        <v>-510205</v>
      </c>
      <c r="C25" s="6" t="n">
        <v>-72765</v>
      </c>
    </row>
    <row r="26" spans="1:3">
      <c r="A26" s="4" t="s">
        <v>46</v>
      </c>
      <c r="B26" s="6" t="n">
        <v>560442</v>
      </c>
      <c r="C26" s="6" t="n">
        <v>-120862</v>
      </c>
    </row>
    <row r="27" spans="1:3">
      <c r="A27" s="4" t="s">
        <v>120</v>
      </c>
      <c r="B27" s="6" t="n">
        <v>-492509</v>
      </c>
      <c r="C27" s="6" t="n">
        <v>279615</v>
      </c>
    </row>
    <row r="28" spans="1:3">
      <c r="A28" s="3" t="s">
        <v>121</v>
      </c>
    </row>
    <row r="29" spans="1:3">
      <c r="A29" s="4" t="s">
        <v>122</v>
      </c>
      <c r="B29" s="6" t="n">
        <v>38000</v>
      </c>
      <c r="C29" s="6" t="n">
        <v>0</v>
      </c>
    </row>
    <row r="30" spans="1:3">
      <c r="A30" s="4" t="s">
        <v>123</v>
      </c>
      <c r="B30" s="6" t="n">
        <v>50000</v>
      </c>
      <c r="C30" s="6" t="n">
        <v>0</v>
      </c>
    </row>
    <row r="31" spans="1:3">
      <c r="A31" s="4" t="s">
        <v>124</v>
      </c>
      <c r="B31" s="6" t="n">
        <v>20766</v>
      </c>
      <c r="C31" s="6" t="n">
        <v>3363</v>
      </c>
    </row>
    <row r="32" spans="1:3">
      <c r="A32" s="4" t="s">
        <v>124</v>
      </c>
      <c r="B32" s="6" t="n">
        <v>-44139</v>
      </c>
      <c r="C32" s="6" t="n">
        <v>-106245</v>
      </c>
    </row>
    <row r="33" spans="1:3">
      <c r="A33" s="4" t="s">
        <v>125</v>
      </c>
      <c r="B33" s="6" t="n">
        <v>23095</v>
      </c>
      <c r="C33" s="6" t="n">
        <v>-109608</v>
      </c>
    </row>
    <row r="34" spans="1:3">
      <c r="A34" s="3" t="s">
        <v>126</v>
      </c>
    </row>
    <row r="35" spans="1:3">
      <c r="A35" s="4" t="s">
        <v>127</v>
      </c>
      <c r="B35" s="6" t="n">
        <v>200000</v>
      </c>
      <c r="C35" s="6" t="n">
        <v>380000</v>
      </c>
    </row>
    <row r="36" spans="1:3">
      <c r="A36" s="4" t="s">
        <v>128</v>
      </c>
      <c r="B36" s="6" t="n">
        <v>-79870</v>
      </c>
      <c r="C36" s="6" t="n">
        <v>-50957</v>
      </c>
    </row>
    <row r="37" spans="1:3">
      <c r="A37" s="4" t="s">
        <v>129</v>
      </c>
      <c r="B37" s="6" t="n">
        <v>500000</v>
      </c>
      <c r="C37" s="6" t="n">
        <v>0</v>
      </c>
    </row>
    <row r="38" spans="1:3">
      <c r="A38" s="4" t="s">
        <v>130</v>
      </c>
      <c r="B38" s="6" t="n">
        <v>-69</v>
      </c>
      <c r="C38" s="6" t="n">
        <v>-198500</v>
      </c>
    </row>
    <row r="39" spans="1:3">
      <c r="A39" s="4" t="s">
        <v>131</v>
      </c>
      <c r="B39" s="6" t="n">
        <v>0</v>
      </c>
      <c r="C39" s="6" t="n">
        <v>1948119</v>
      </c>
    </row>
    <row r="40" spans="1:3">
      <c r="A40" s="4" t="s">
        <v>132</v>
      </c>
      <c r="B40" s="6" t="n">
        <v>0</v>
      </c>
      <c r="C40" s="6" t="n">
        <v>-147861</v>
      </c>
    </row>
    <row r="41" spans="1:3">
      <c r="A41" s="4" t="s">
        <v>133</v>
      </c>
      <c r="B41" s="6" t="n">
        <v>620061</v>
      </c>
      <c r="C41" s="6" t="n">
        <v>1930801</v>
      </c>
    </row>
    <row r="42" spans="1:3">
      <c r="A42" s="4" t="s">
        <v>134</v>
      </c>
      <c r="B42" s="6" t="n">
        <v>150647</v>
      </c>
      <c r="C42" s="6" t="n">
        <v>2100808</v>
      </c>
    </row>
    <row r="43" spans="1:3">
      <c r="A43" s="4" t="s">
        <v>135</v>
      </c>
      <c r="B43" s="6" t="n">
        <v>67162</v>
      </c>
      <c r="C43" s="6" t="n">
        <v>126420</v>
      </c>
    </row>
    <row r="44" spans="1:3">
      <c r="A44" s="4" t="s">
        <v>136</v>
      </c>
      <c r="B44" s="6" t="n">
        <v>217809</v>
      </c>
      <c r="C44" s="6" t="n">
        <v>2227228</v>
      </c>
    </row>
    <row r="45" spans="1:3">
      <c r="A45" s="3" t="s">
        <v>137</v>
      </c>
    </row>
    <row r="46" spans="1:3">
      <c r="A46" s="4" t="s">
        <v>138</v>
      </c>
      <c r="B46" s="6" t="n">
        <v>159828</v>
      </c>
      <c r="C46" s="6" t="n">
        <v>36684</v>
      </c>
    </row>
    <row r="47" spans="1:3">
      <c r="A47" s="4" t="s">
        <v>139</v>
      </c>
      <c r="B47" s="6" t="n">
        <v>2569515</v>
      </c>
    </row>
    <row r="48" spans="1:3">
      <c r="A48" s="4" t="s">
        <v>140</v>
      </c>
      <c r="B48" s="6" t="n">
        <v>0</v>
      </c>
      <c r="C48" s="6" t="n">
        <v>2567000</v>
      </c>
    </row>
    <row r="49" spans="1:3">
      <c r="A49" s="4" t="s">
        <v>141</v>
      </c>
      <c r="B49" s="6" t="n">
        <v>5977</v>
      </c>
      <c r="C49" s="6" t="n">
        <v>694631</v>
      </c>
    </row>
    <row r="50" spans="1:3">
      <c r="A50" s="4" t="s">
        <v>142</v>
      </c>
      <c r="B50" s="6" t="n">
        <v>231331</v>
      </c>
      <c r="C50" s="6" t="n">
        <v>127380</v>
      </c>
    </row>
    <row r="51" spans="1:3">
      <c r="A51" s="4" t="s">
        <v>143</v>
      </c>
      <c r="B51" s="6" t="n">
        <v>190000</v>
      </c>
      <c r="C51" s="6" t="n">
        <v>0</v>
      </c>
    </row>
    <row r="52" spans="1:3">
      <c r="A52" s="4" t="s">
        <v>144</v>
      </c>
      <c r="B52" s="6" t="n">
        <v>0</v>
      </c>
      <c r="C52" s="6" t="n">
        <v>150000</v>
      </c>
    </row>
    <row r="53" spans="1:3">
      <c r="A53" s="4" t="s">
        <v>145</v>
      </c>
      <c r="B53" s="6" t="n">
        <v>141565</v>
      </c>
      <c r="C53" s="6" t="n">
        <v>0</v>
      </c>
    </row>
    <row r="54" spans="1:3">
      <c r="A54" s="4" t="s">
        <v>146</v>
      </c>
      <c r="B54" s="6" t="n">
        <v>59866</v>
      </c>
      <c r="C54" s="6" t="n">
        <v>52000</v>
      </c>
    </row>
    <row r="55" spans="1:3">
      <c r="A55" s="4" t="s">
        <v>147</v>
      </c>
      <c r="B55" s="6" t="n">
        <v>53114</v>
      </c>
      <c r="C55" s="6" t="n">
        <v>9920</v>
      </c>
    </row>
    <row r="56" spans="1:3">
      <c r="A56" s="4" t="s">
        <v>148</v>
      </c>
      <c r="B56" s="6" t="n">
        <v>46299</v>
      </c>
      <c r="C56" s="6" t="n">
        <v>0</v>
      </c>
    </row>
    <row r="57" spans="1:3">
      <c r="A57" s="4" t="s">
        <v>149</v>
      </c>
      <c r="B57" s="6" t="n">
        <v>3457</v>
      </c>
      <c r="C57" s="6" t="n">
        <v>45065</v>
      </c>
    </row>
    <row r="58" spans="1:3">
      <c r="A58" s="4" t="s">
        <v>150</v>
      </c>
      <c r="B58" s="6" t="n">
        <v>0</v>
      </c>
      <c r="C58" s="6" t="n">
        <v>30000</v>
      </c>
    </row>
    <row r="59" spans="1:3">
      <c r="A59" s="4" t="s">
        <v>151</v>
      </c>
      <c r="B59" s="6" t="n">
        <v>0</v>
      </c>
      <c r="C59" s="6" t="n">
        <v>582</v>
      </c>
    </row>
    <row r="60" spans="1:3">
      <c r="A60" s="4" t="s">
        <v>66</v>
      </c>
    </row>
    <row r="61" spans="1:3">
      <c r="A61" s="3" t="s">
        <v>137</v>
      </c>
    </row>
    <row r="62" spans="1:3">
      <c r="A62" s="4" t="s">
        <v>139</v>
      </c>
      <c r="B62" s="6" t="n">
        <v>2569515</v>
      </c>
      <c r="C62" s="6" t="n">
        <v>0</v>
      </c>
    </row>
    <row r="63" spans="1:3">
      <c r="A63" s="4" t="s">
        <v>65</v>
      </c>
    </row>
    <row r="64" spans="1:3">
      <c r="A64" s="3" t="s">
        <v>137</v>
      </c>
    </row>
    <row r="65" spans="1:3">
      <c r="A65" s="4" t="s">
        <v>152</v>
      </c>
      <c r="B65" s="7" t="n">
        <v>0</v>
      </c>
      <c r="C65" s="7" t="n">
        <v>3946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s>
  <sheetData>
    <row r="1" spans="1:5">
      <c r="A1" s="1" t="s">
        <v>535</v>
      </c>
      <c r="B1" s="2" t="s">
        <v>1</v>
      </c>
      <c r="D1" s="2" t="s">
        <v>429</v>
      </c>
    </row>
    <row r="2" spans="1:5">
      <c r="B2" s="2" t="s">
        <v>2</v>
      </c>
      <c r="C2" s="2" t="s">
        <v>69</v>
      </c>
      <c r="D2" s="2" t="s">
        <v>25</v>
      </c>
      <c r="E2" s="2" t="s">
        <v>536</v>
      </c>
    </row>
    <row r="3" spans="1:5">
      <c r="A3" s="3" t="s">
        <v>537</v>
      </c>
    </row>
    <row r="4" spans="1:5">
      <c r="A4" s="4" t="s">
        <v>81</v>
      </c>
      <c r="B4" s="7" t="n">
        <v>194261</v>
      </c>
      <c r="C4" s="7" t="n">
        <v>4487006</v>
      </c>
    </row>
    <row r="5" spans="1:5">
      <c r="A5" s="4" t="s">
        <v>514</v>
      </c>
      <c r="B5" s="6" t="n">
        <v>29347</v>
      </c>
      <c r="E5" s="7" t="n">
        <v>694631</v>
      </c>
    </row>
    <row r="6" spans="1:5">
      <c r="A6" s="4" t="s">
        <v>538</v>
      </c>
      <c r="B6" s="7" t="n">
        <v>29347</v>
      </c>
      <c r="D6" s="7" t="n">
        <v>223608</v>
      </c>
    </row>
    <row r="7" spans="1:5">
      <c r="A7" s="4" t="s">
        <v>539</v>
      </c>
    </row>
    <row r="8" spans="1:5">
      <c r="A8" s="3" t="s">
        <v>537</v>
      </c>
    </row>
    <row r="9" spans="1:5">
      <c r="A9" s="4" t="s">
        <v>540</v>
      </c>
      <c r="B9" s="8" t="n">
        <v>0.12</v>
      </c>
      <c r="D9" s="8" t="n">
        <v>0.29</v>
      </c>
    </row>
    <row r="10" spans="1:5">
      <c r="A10" s="4" t="s">
        <v>541</v>
      </c>
      <c r="B10" s="11" t="n">
        <v>0.5</v>
      </c>
      <c r="D10" s="8" t="n">
        <v>0.5</v>
      </c>
    </row>
    <row r="11" spans="1:5">
      <c r="A11" s="4" t="s">
        <v>542</v>
      </c>
      <c r="B11" s="4" t="s">
        <v>340</v>
      </c>
      <c r="D11" s="4" t="s">
        <v>543</v>
      </c>
    </row>
    <row r="12" spans="1:5">
      <c r="A12" s="4" t="s">
        <v>544</v>
      </c>
      <c r="B12" s="4" t="s">
        <v>545</v>
      </c>
      <c r="D12" s="4" t="s">
        <v>546</v>
      </c>
    </row>
    <row r="13" spans="1:5">
      <c r="A13" s="4" t="s">
        <v>547</v>
      </c>
      <c r="B13" s="4" t="s">
        <v>450</v>
      </c>
      <c r="D13" s="4" t="s">
        <v>450</v>
      </c>
    </row>
    <row r="14" spans="1:5">
      <c r="A14" s="4" t="s">
        <v>548</v>
      </c>
      <c r="B14" s="4" t="s">
        <v>549</v>
      </c>
      <c r="D14" s="4" t="s">
        <v>550</v>
      </c>
    </row>
    <row r="15" spans="1:5">
      <c r="A15" s="4" t="s">
        <v>551</v>
      </c>
      <c r="B15" s="6" t="n">
        <v>17623387</v>
      </c>
      <c r="D15" s="6" t="n">
        <v>17623387</v>
      </c>
    </row>
    <row r="16" spans="1:5">
      <c r="A16" s="4" t="s">
        <v>552</v>
      </c>
    </row>
    <row r="17" spans="1:5">
      <c r="A17" s="3" t="s">
        <v>537</v>
      </c>
    </row>
    <row r="18" spans="1:5">
      <c r="A18" s="4" t="s">
        <v>540</v>
      </c>
      <c r="B18" s="8" t="n">
        <v>0.12</v>
      </c>
      <c r="D18" s="8" t="n">
        <v>0.29</v>
      </c>
    </row>
    <row r="19" spans="1:5">
      <c r="A19" s="4" t="s">
        <v>541</v>
      </c>
      <c r="B19" s="8" t="n">
        <v>0.5</v>
      </c>
      <c r="D19" s="8" t="n">
        <v>0.5</v>
      </c>
    </row>
    <row r="20" spans="1:5">
      <c r="A20" s="4" t="s">
        <v>542</v>
      </c>
      <c r="B20" s="4" t="s">
        <v>340</v>
      </c>
      <c r="D20" s="4" t="s">
        <v>543</v>
      </c>
    </row>
    <row r="21" spans="1:5">
      <c r="A21" s="4" t="s">
        <v>544</v>
      </c>
      <c r="B21" s="4" t="s">
        <v>553</v>
      </c>
      <c r="D21" s="4" t="s">
        <v>450</v>
      </c>
    </row>
    <row r="22" spans="1:5">
      <c r="A22" s="4" t="s">
        <v>547</v>
      </c>
      <c r="B22" s="4" t="s">
        <v>450</v>
      </c>
      <c r="D22" s="4" t="s">
        <v>450</v>
      </c>
    </row>
    <row r="23" spans="1:5">
      <c r="A23" s="4" t="s">
        <v>548</v>
      </c>
      <c r="B23" s="4" t="s">
        <v>554</v>
      </c>
      <c r="D23" s="4" t="s">
        <v>555</v>
      </c>
    </row>
    <row r="24" spans="1:5">
      <c r="A24" s="4" t="s">
        <v>551</v>
      </c>
      <c r="B24" s="6" t="n">
        <v>6032787</v>
      </c>
      <c r="D24" s="6" t="n">
        <v>6032787</v>
      </c>
    </row>
    <row r="25" spans="1:5">
      <c r="A25" s="4" t="s">
        <v>556</v>
      </c>
    </row>
    <row r="26" spans="1:5">
      <c r="A26" s="3" t="s">
        <v>537</v>
      </c>
    </row>
    <row r="27" spans="1:5">
      <c r="A27" s="4" t="s">
        <v>540</v>
      </c>
      <c r="B27" s="8" t="n">
        <v>0.12</v>
      </c>
      <c r="D27" s="8" t="n">
        <v>0.29</v>
      </c>
    </row>
    <row r="28" spans="1:5">
      <c r="A28" s="4" t="s">
        <v>541</v>
      </c>
      <c r="B28" s="8" t="n">
        <v>0.5</v>
      </c>
      <c r="D28" s="8" t="n">
        <v>0.5</v>
      </c>
    </row>
    <row r="29" spans="1:5">
      <c r="A29" s="4" t="s">
        <v>542</v>
      </c>
      <c r="B29" s="4" t="s">
        <v>340</v>
      </c>
      <c r="D29" s="4" t="s">
        <v>543</v>
      </c>
    </row>
    <row r="30" spans="1:5">
      <c r="A30" s="4" t="s">
        <v>544</v>
      </c>
      <c r="B30" s="4" t="s">
        <v>557</v>
      </c>
      <c r="D30" s="4" t="s">
        <v>558</v>
      </c>
    </row>
    <row r="31" spans="1:5">
      <c r="A31" s="4" t="s">
        <v>547</v>
      </c>
      <c r="B31" s="4" t="s">
        <v>450</v>
      </c>
      <c r="D31" s="4" t="s">
        <v>450</v>
      </c>
    </row>
    <row r="32" spans="1:5">
      <c r="A32" s="4" t="s">
        <v>548</v>
      </c>
      <c r="B32" s="4" t="s">
        <v>559</v>
      </c>
      <c r="D32" s="4" t="s">
        <v>560</v>
      </c>
    </row>
    <row r="33" spans="1:5">
      <c r="A33" s="4" t="s">
        <v>551</v>
      </c>
      <c r="B33" s="6" t="n">
        <v>5000000</v>
      </c>
      <c r="D33" s="6" t="n">
        <v>5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25"/>
    <col customWidth="1" max="8" min="8" width="14"/>
  </cols>
  <sheetData>
    <row r="1" spans="1:8">
      <c r="A1" s="1" t="s">
        <v>561</v>
      </c>
      <c r="B1" s="2" t="s">
        <v>562</v>
      </c>
      <c r="C1" s="2" t="s">
        <v>563</v>
      </c>
      <c r="D1" s="2" t="s">
        <v>564</v>
      </c>
      <c r="E1" s="2" t="s">
        <v>2</v>
      </c>
      <c r="F1" s="2" t="s">
        <v>69</v>
      </c>
      <c r="G1" s="2" t="s">
        <v>25</v>
      </c>
      <c r="H1" s="2" t="s">
        <v>536</v>
      </c>
    </row>
    <row r="2" spans="1:8">
      <c r="A2" s="3" t="s">
        <v>537</v>
      </c>
    </row>
    <row r="3" spans="1:8">
      <c r="A3" s="4" t="s">
        <v>514</v>
      </c>
      <c r="E3" s="7" t="n">
        <v>29347</v>
      </c>
      <c r="H3" s="7" t="n">
        <v>694631</v>
      </c>
    </row>
    <row r="4" spans="1:8">
      <c r="A4" s="4" t="s">
        <v>81</v>
      </c>
      <c r="E4" s="7" t="n">
        <v>194261</v>
      </c>
      <c r="F4" s="7" t="n">
        <v>4487006</v>
      </c>
    </row>
    <row r="5" spans="1:8">
      <c r="A5" s="4" t="s">
        <v>565</v>
      </c>
    </row>
    <row r="6" spans="1:8">
      <c r="A6" s="3" t="s">
        <v>537</v>
      </c>
    </row>
    <row r="7" spans="1:8">
      <c r="A7" s="4" t="s">
        <v>566</v>
      </c>
      <c r="B7" s="4" t="s">
        <v>391</v>
      </c>
      <c r="C7" s="4" t="s">
        <v>391</v>
      </c>
      <c r="D7" s="4" t="s">
        <v>391</v>
      </c>
      <c r="E7" s="4" t="s">
        <v>391</v>
      </c>
      <c r="F7" s="4" t="s">
        <v>391</v>
      </c>
    </row>
    <row r="8" spans="1:8">
      <c r="A8" s="4" t="s">
        <v>539</v>
      </c>
    </row>
    <row r="9" spans="1:8">
      <c r="A9" s="3" t="s">
        <v>537</v>
      </c>
    </row>
    <row r="10" spans="1:8">
      <c r="A10" s="4" t="s">
        <v>567</v>
      </c>
      <c r="E10" s="8" t="n">
        <v>0.12</v>
      </c>
      <c r="G10" s="8" t="n">
        <v>0.29</v>
      </c>
    </row>
    <row r="11" spans="1:8">
      <c r="A11" s="4" t="s">
        <v>568</v>
      </c>
      <c r="E11" s="11" t="n">
        <v>0.5</v>
      </c>
      <c r="G11" s="8" t="n">
        <v>0.5</v>
      </c>
    </row>
    <row r="12" spans="1:8">
      <c r="A12" s="4" t="s">
        <v>569</v>
      </c>
      <c r="E12" s="4" t="s">
        <v>340</v>
      </c>
      <c r="G12" s="4" t="s">
        <v>543</v>
      </c>
    </row>
    <row r="13" spans="1:8">
      <c r="A13" s="4" t="s">
        <v>570</v>
      </c>
      <c r="E13" s="4" t="s">
        <v>545</v>
      </c>
      <c r="G13" s="4" t="s">
        <v>546</v>
      </c>
    </row>
    <row r="14" spans="1:8">
      <c r="A14" s="4" t="s">
        <v>571</v>
      </c>
      <c r="E14" s="4" t="s">
        <v>450</v>
      </c>
      <c r="G14" s="4" t="s">
        <v>450</v>
      </c>
    </row>
    <row r="15" spans="1:8">
      <c r="A15" s="4" t="s">
        <v>572</v>
      </c>
      <c r="E15" s="4" t="s">
        <v>549</v>
      </c>
      <c r="G15" s="4" t="s">
        <v>550</v>
      </c>
    </row>
    <row r="16" spans="1:8">
      <c r="A16" s="4" t="s">
        <v>573</v>
      </c>
      <c r="E16" s="6" t="n">
        <v>17623387</v>
      </c>
      <c r="G16" s="6" t="n">
        <v>17623387</v>
      </c>
    </row>
    <row r="17" spans="1:8">
      <c r="A17" s="4" t="s">
        <v>574</v>
      </c>
      <c r="E17" s="6" t="n">
        <v>2742763</v>
      </c>
      <c r="G17" s="6" t="n">
        <v>2742763</v>
      </c>
    </row>
    <row r="18" spans="1:8">
      <c r="A18" s="4" t="s">
        <v>575</v>
      </c>
    </row>
    <row r="19" spans="1:8">
      <c r="A19" s="3" t="s">
        <v>537</v>
      </c>
    </row>
    <row r="20" spans="1:8">
      <c r="A20" s="4" t="s">
        <v>576</v>
      </c>
      <c r="D20" s="9" t="n">
        <v>821.6</v>
      </c>
    </row>
    <row r="21" spans="1:8">
      <c r="A21" s="4" t="s">
        <v>552</v>
      </c>
    </row>
    <row r="22" spans="1:8">
      <c r="A22" s="3" t="s">
        <v>537</v>
      </c>
    </row>
    <row r="23" spans="1:8">
      <c r="A23" s="4" t="s">
        <v>567</v>
      </c>
      <c r="E23" s="8" t="n">
        <v>0.12</v>
      </c>
      <c r="G23" s="8" t="n">
        <v>0.29</v>
      </c>
    </row>
    <row r="24" spans="1:8">
      <c r="A24" s="4" t="s">
        <v>568</v>
      </c>
      <c r="E24" s="8" t="n">
        <v>0.5</v>
      </c>
      <c r="G24" s="8" t="n">
        <v>0.5</v>
      </c>
    </row>
    <row r="25" spans="1:8">
      <c r="A25" s="4" t="s">
        <v>569</v>
      </c>
      <c r="E25" s="4" t="s">
        <v>340</v>
      </c>
      <c r="G25" s="4" t="s">
        <v>543</v>
      </c>
    </row>
    <row r="26" spans="1:8">
      <c r="A26" s="4" t="s">
        <v>570</v>
      </c>
      <c r="E26" s="4" t="s">
        <v>553</v>
      </c>
      <c r="G26" s="4" t="s">
        <v>450</v>
      </c>
    </row>
    <row r="27" spans="1:8">
      <c r="A27" s="4" t="s">
        <v>571</v>
      </c>
      <c r="E27" s="4" t="s">
        <v>450</v>
      </c>
      <c r="G27" s="4" t="s">
        <v>450</v>
      </c>
    </row>
    <row r="28" spans="1:8">
      <c r="A28" s="4" t="s">
        <v>572</v>
      </c>
      <c r="E28" s="4" t="s">
        <v>554</v>
      </c>
      <c r="G28" s="4" t="s">
        <v>555</v>
      </c>
    </row>
    <row r="29" spans="1:8">
      <c r="A29" s="4" t="s">
        <v>573</v>
      </c>
      <c r="E29" s="6" t="n">
        <v>6032787</v>
      </c>
      <c r="G29" s="6" t="n">
        <v>6032787</v>
      </c>
    </row>
    <row r="30" spans="1:8">
      <c r="A30" s="4" t="s">
        <v>574</v>
      </c>
      <c r="E30" s="6" t="n">
        <v>905917</v>
      </c>
      <c r="G30" s="6" t="n">
        <v>905917</v>
      </c>
    </row>
    <row r="31" spans="1:8">
      <c r="A31" s="4" t="s">
        <v>577</v>
      </c>
    </row>
    <row r="32" spans="1:8">
      <c r="A32" s="3" t="s">
        <v>537</v>
      </c>
    </row>
    <row r="33" spans="1:8">
      <c r="A33" s="4" t="s">
        <v>576</v>
      </c>
      <c r="C33" s="6" t="n">
        <v>274</v>
      </c>
    </row>
    <row r="34" spans="1:8">
      <c r="A34" s="4" t="s">
        <v>556</v>
      </c>
    </row>
    <row r="35" spans="1:8">
      <c r="A35" s="3" t="s">
        <v>537</v>
      </c>
    </row>
    <row r="36" spans="1:8">
      <c r="A36" s="4" t="s">
        <v>567</v>
      </c>
      <c r="E36" s="8" t="n">
        <v>0.12</v>
      </c>
      <c r="G36" s="8" t="n">
        <v>0.29</v>
      </c>
    </row>
    <row r="37" spans="1:8">
      <c r="A37" s="4" t="s">
        <v>568</v>
      </c>
      <c r="E37" s="8" t="n">
        <v>0.5</v>
      </c>
      <c r="G37" s="8" t="n">
        <v>0.5</v>
      </c>
    </row>
    <row r="38" spans="1:8">
      <c r="A38" s="4" t="s">
        <v>569</v>
      </c>
      <c r="E38" s="4" t="s">
        <v>340</v>
      </c>
      <c r="G38" s="4" t="s">
        <v>543</v>
      </c>
    </row>
    <row r="39" spans="1:8">
      <c r="A39" s="4" t="s">
        <v>570</v>
      </c>
      <c r="E39" s="4" t="s">
        <v>557</v>
      </c>
      <c r="G39" s="4" t="s">
        <v>558</v>
      </c>
    </row>
    <row r="40" spans="1:8">
      <c r="A40" s="4" t="s">
        <v>571</v>
      </c>
      <c r="E40" s="4" t="s">
        <v>450</v>
      </c>
      <c r="G40" s="4" t="s">
        <v>450</v>
      </c>
    </row>
    <row r="41" spans="1:8">
      <c r="A41" s="4" t="s">
        <v>572</v>
      </c>
      <c r="E41" s="4" t="s">
        <v>559</v>
      </c>
      <c r="G41" s="4" t="s">
        <v>560</v>
      </c>
    </row>
    <row r="42" spans="1:8">
      <c r="A42" s="4" t="s">
        <v>573</v>
      </c>
      <c r="E42" s="6" t="n">
        <v>5000000</v>
      </c>
      <c r="G42" s="6" t="n">
        <v>5000000</v>
      </c>
    </row>
    <row r="43" spans="1:8">
      <c r="A43" s="4" t="s">
        <v>578</v>
      </c>
    </row>
    <row r="44" spans="1:8">
      <c r="A44" s="3" t="s">
        <v>537</v>
      </c>
    </row>
    <row r="45" spans="1:8">
      <c r="A45" s="4" t="s">
        <v>576</v>
      </c>
      <c r="B45" s="6" t="n">
        <v>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9</v>
      </c>
      <c r="B1" s="2" t="s">
        <v>2</v>
      </c>
      <c r="C1" s="2" t="s">
        <v>25</v>
      </c>
    </row>
    <row r="2" spans="1:3">
      <c r="A2" s="4" t="s">
        <v>580</v>
      </c>
    </row>
    <row r="3" spans="1:3">
      <c r="A3" s="3" t="s">
        <v>581</v>
      </c>
    </row>
    <row r="4" spans="1:3">
      <c r="A4" s="4" t="s">
        <v>54</v>
      </c>
      <c r="B4" s="7" t="n">
        <v>29347</v>
      </c>
      <c r="C4" s="7" t="n">
        <v>223608</v>
      </c>
    </row>
    <row r="5" spans="1:3">
      <c r="A5" s="4" t="s">
        <v>582</v>
      </c>
    </row>
    <row r="6" spans="1:3">
      <c r="A6" s="3" t="s">
        <v>581</v>
      </c>
    </row>
    <row r="7" spans="1:3">
      <c r="A7" s="4" t="s">
        <v>54</v>
      </c>
      <c r="B7" s="6" t="n">
        <v>0</v>
      </c>
      <c r="C7" s="6" t="n">
        <v>0</v>
      </c>
    </row>
    <row r="8" spans="1:3">
      <c r="A8" s="4" t="s">
        <v>583</v>
      </c>
    </row>
    <row r="9" spans="1:3">
      <c r="A9" s="3" t="s">
        <v>581</v>
      </c>
    </row>
    <row r="10" spans="1:3">
      <c r="A10" s="4" t="s">
        <v>54</v>
      </c>
      <c r="B10" s="6" t="n">
        <v>0</v>
      </c>
      <c r="C10" s="6" t="n">
        <v>0</v>
      </c>
    </row>
    <row r="11" spans="1:3">
      <c r="A11" s="4" t="s">
        <v>584</v>
      </c>
    </row>
    <row r="12" spans="1:3">
      <c r="A12" s="3" t="s">
        <v>581</v>
      </c>
    </row>
    <row r="13" spans="1:3">
      <c r="A13" s="4" t="s">
        <v>54</v>
      </c>
      <c r="B13" s="6" t="n">
        <v>29347</v>
      </c>
      <c r="C13" s="6" t="n">
        <v>223608</v>
      </c>
    </row>
    <row r="14" spans="1:3">
      <c r="A14" s="4" t="s">
        <v>585</v>
      </c>
    </row>
    <row r="15" spans="1:3">
      <c r="A15" s="3" t="s">
        <v>581</v>
      </c>
    </row>
    <row r="16" spans="1:3">
      <c r="A16" s="4" t="s">
        <v>586</v>
      </c>
      <c r="B16" s="7" t="n">
        <v>29347</v>
      </c>
      <c r="C16" s="7" t="n">
        <v>2236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87</v>
      </c>
      <c r="B1" s="2" t="s">
        <v>1</v>
      </c>
    </row>
    <row r="2" spans="1:2">
      <c r="B2" s="2" t="s">
        <v>311</v>
      </c>
    </row>
    <row r="3" spans="1:2">
      <c r="A3" s="13" t="n">
        <v>3</v>
      </c>
    </row>
    <row r="4" spans="1:2">
      <c r="A4" s="4" t="s">
        <v>588</v>
      </c>
      <c r="B4" s="7" t="n">
        <v>223608</v>
      </c>
    </row>
    <row r="5" spans="1:2">
      <c r="A5" s="4" t="s">
        <v>589</v>
      </c>
      <c r="B5" s="6" t="n">
        <v>-194261</v>
      </c>
    </row>
    <row r="6" spans="1:2">
      <c r="A6" s="4" t="s">
        <v>590</v>
      </c>
      <c r="B6" s="7" t="n">
        <v>293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r="A1" s="1" t="s">
        <v>591</v>
      </c>
      <c r="B1" s="2" t="s">
        <v>2</v>
      </c>
      <c r="C1" s="2" t="s">
        <v>592</v>
      </c>
      <c r="D1" s="2" t="s">
        <v>593</v>
      </c>
      <c r="E1" s="2" t="s">
        <v>25</v>
      </c>
    </row>
    <row r="2" spans="1:5">
      <c r="A2" s="3" t="s">
        <v>594</v>
      </c>
    </row>
    <row r="3" spans="1:5">
      <c r="A3" s="4" t="s">
        <v>99</v>
      </c>
      <c r="B3" s="6" t="n">
        <v>150000000</v>
      </c>
      <c r="C3" s="6" t="n">
        <v>200000000</v>
      </c>
      <c r="D3" s="6" t="n">
        <v>150000000</v>
      </c>
      <c r="E3" s="6" t="n">
        <v>15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5</v>
      </c>
      <c r="B1" s="2" t="s">
        <v>562</v>
      </c>
      <c r="C1" s="2" t="s">
        <v>563</v>
      </c>
      <c r="D1" s="2" t="s">
        <v>564</v>
      </c>
      <c r="E1" s="2" t="s">
        <v>2</v>
      </c>
      <c r="F1" s="2" t="s">
        <v>69</v>
      </c>
      <c r="G1" s="2" t="s">
        <v>25</v>
      </c>
      <c r="H1" s="2" t="s">
        <v>596</v>
      </c>
      <c r="I1" s="2" t="s">
        <v>536</v>
      </c>
    </row>
    <row r="2" spans="1:9">
      <c r="A2" s="3" t="s">
        <v>594</v>
      </c>
    </row>
    <row r="3" spans="1:9">
      <c r="A3" s="4" t="s">
        <v>131</v>
      </c>
      <c r="E3" s="7" t="n">
        <v>0</v>
      </c>
      <c r="F3" s="7" t="n">
        <v>1948119</v>
      </c>
    </row>
    <row r="4" spans="1:9">
      <c r="A4" s="4" t="s">
        <v>597</v>
      </c>
      <c r="E4" s="6" t="n">
        <v>29347</v>
      </c>
      <c r="I4" s="7" t="n">
        <v>694631</v>
      </c>
    </row>
    <row r="5" spans="1:9">
      <c r="A5" s="4" t="s">
        <v>598</v>
      </c>
      <c r="E5" s="6" t="n">
        <v>53114</v>
      </c>
    </row>
    <row r="6" spans="1:9">
      <c r="A6" s="4" t="s">
        <v>142</v>
      </c>
      <c r="E6" s="6" t="n">
        <v>231331</v>
      </c>
      <c r="F6" s="7" t="n">
        <v>127380</v>
      </c>
    </row>
    <row r="7" spans="1:9">
      <c r="A7" s="4" t="s">
        <v>169</v>
      </c>
      <c r="E7" s="7" t="n">
        <v>-38100</v>
      </c>
    </row>
    <row r="8" spans="1:9">
      <c r="A8" s="4" t="s">
        <v>147</v>
      </c>
      <c r="G8" s="7" t="n">
        <v>231331</v>
      </c>
      <c r="H8" s="7" t="n">
        <v>38100</v>
      </c>
    </row>
    <row r="9" spans="1:9">
      <c r="A9" s="4" t="s">
        <v>335</v>
      </c>
    </row>
    <row r="10" spans="1:9">
      <c r="A10" s="3" t="s">
        <v>594</v>
      </c>
    </row>
    <row r="11" spans="1:9">
      <c r="A11" s="4" t="s">
        <v>336</v>
      </c>
      <c r="E11" s="4" t="s">
        <v>337</v>
      </c>
    </row>
    <row r="12" spans="1:9">
      <c r="A12" s="4" t="s">
        <v>531</v>
      </c>
    </row>
    <row r="13" spans="1:9">
      <c r="A13" s="3" t="s">
        <v>594</v>
      </c>
    </row>
    <row r="14" spans="1:9">
      <c r="A14" s="4" t="s">
        <v>566</v>
      </c>
      <c r="B14" s="4" t="s">
        <v>391</v>
      </c>
      <c r="C14" s="4" t="s">
        <v>391</v>
      </c>
      <c r="D14" s="4" t="s">
        <v>391</v>
      </c>
      <c r="E14" s="4" t="s">
        <v>391</v>
      </c>
      <c r="F14" s="4" t="s">
        <v>391</v>
      </c>
    </row>
    <row r="15" spans="1:9">
      <c r="A15" s="4" t="s">
        <v>598</v>
      </c>
      <c r="E15" s="7" t="n">
        <v>284444</v>
      </c>
      <c r="F15" s="7" t="n">
        <v>265324</v>
      </c>
    </row>
    <row r="16" spans="1:9">
      <c r="A16" s="4" t="s">
        <v>599</v>
      </c>
      <c r="E16" s="7" t="n">
        <v>53114</v>
      </c>
      <c r="F16" s="7" t="n">
        <v>137944</v>
      </c>
    </row>
    <row r="17" spans="1:9">
      <c r="A17" s="4" t="s">
        <v>142</v>
      </c>
      <c r="E17" s="6" t="n">
        <v>2283307</v>
      </c>
      <c r="F17" s="6" t="n">
        <v>387636</v>
      </c>
    </row>
    <row r="18" spans="1:9">
      <c r="A18" s="4" t="s">
        <v>169</v>
      </c>
      <c r="E18" s="7" t="n">
        <v>-269431</v>
      </c>
      <c r="F18" s="7" t="n">
        <v>-127380</v>
      </c>
    </row>
    <row r="19" spans="1:9">
      <c r="A19" s="4" t="s">
        <v>600</v>
      </c>
    </row>
    <row r="20" spans="1:9">
      <c r="A20" s="3" t="s">
        <v>594</v>
      </c>
    </row>
    <row r="21" spans="1:9">
      <c r="A21" s="4" t="s">
        <v>598</v>
      </c>
      <c r="E21" s="6" t="n">
        <v>53114</v>
      </c>
    </row>
    <row r="22" spans="1:9">
      <c r="A22" s="4" t="s">
        <v>169</v>
      </c>
      <c r="E22" s="6" t="n">
        <v>231331</v>
      </c>
    </row>
    <row r="23" spans="1:9">
      <c r="A23" s="4" t="s">
        <v>159</v>
      </c>
    </row>
    <row r="24" spans="1:9">
      <c r="A24" s="3" t="s">
        <v>594</v>
      </c>
    </row>
    <row r="25" spans="1:9">
      <c r="A25" s="4" t="s">
        <v>169</v>
      </c>
      <c r="E25" s="7" t="n">
        <v>-2465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01</v>
      </c>
      <c r="B1" s="2" t="s">
        <v>602</v>
      </c>
      <c r="C1" s="2" t="s">
        <v>603</v>
      </c>
      <c r="D1" s="2" t="s">
        <v>2</v>
      </c>
      <c r="E1" s="2" t="s">
        <v>69</v>
      </c>
    </row>
    <row r="2" spans="1:5">
      <c r="A2" s="3" t="s">
        <v>604</v>
      </c>
    </row>
    <row r="3" spans="1:5">
      <c r="A3" s="4" t="s">
        <v>605</v>
      </c>
      <c r="D3" s="7" t="n">
        <v>27136</v>
      </c>
      <c r="E3" s="7" t="n">
        <v>9161</v>
      </c>
    </row>
    <row r="4" spans="1:5">
      <c r="A4" s="4" t="s">
        <v>606</v>
      </c>
      <c r="D4" s="7" t="n">
        <v>64815</v>
      </c>
    </row>
    <row r="5" spans="1:5">
      <c r="A5" s="4" t="s">
        <v>607</v>
      </c>
      <c r="D5" s="10" t="n">
        <v>1.62</v>
      </c>
    </row>
    <row r="6" spans="1:5">
      <c r="A6" s="4" t="s">
        <v>608</v>
      </c>
      <c r="B6" s="4" t="s">
        <v>401</v>
      </c>
    </row>
    <row r="7" spans="1:5">
      <c r="A7" s="4" t="s">
        <v>609</v>
      </c>
    </row>
    <row r="8" spans="1:5">
      <c r="A8" s="3" t="s">
        <v>604</v>
      </c>
    </row>
    <row r="9" spans="1:5">
      <c r="A9" s="4" t="s">
        <v>610</v>
      </c>
      <c r="D9" s="4" t="s">
        <v>611</v>
      </c>
    </row>
    <row r="10" spans="1:5">
      <c r="A10" s="4" t="s">
        <v>612</v>
      </c>
      <c r="D10" s="7" t="n">
        <v>35394</v>
      </c>
    </row>
    <row r="11" spans="1:5">
      <c r="A11" s="4" t="s">
        <v>613</v>
      </c>
      <c r="D11" s="6" t="n">
        <v>250000</v>
      </c>
    </row>
    <row r="12" spans="1:5">
      <c r="A12" s="4" t="s">
        <v>614</v>
      </c>
      <c r="D12" s="8" t="n">
        <v>0.25</v>
      </c>
    </row>
    <row r="13" spans="1:5">
      <c r="A13" s="4" t="s">
        <v>615</v>
      </c>
      <c r="C13" s="4" t="s">
        <v>419</v>
      </c>
    </row>
    <row r="14" spans="1:5">
      <c r="A14" s="4" t="s">
        <v>616</v>
      </c>
      <c r="C14" s="4" t="s">
        <v>617</v>
      </c>
    </row>
    <row r="15" spans="1:5">
      <c r="A15" s="4" t="s">
        <v>571</v>
      </c>
      <c r="D15" s="4" t="s">
        <v>450</v>
      </c>
    </row>
    <row r="16" spans="1:5">
      <c r="A16" s="4" t="s">
        <v>570</v>
      </c>
      <c r="D16" s="4" t="s">
        <v>618</v>
      </c>
    </row>
    <row r="17" spans="1:5">
      <c r="A17" s="4" t="s">
        <v>607</v>
      </c>
      <c r="D17" s="4" t="s">
        <v>419</v>
      </c>
    </row>
    <row r="18" spans="1:5">
      <c r="A18" s="4" t="s">
        <v>619</v>
      </c>
    </row>
    <row r="19" spans="1:5">
      <c r="A19" s="3" t="s">
        <v>604</v>
      </c>
    </row>
    <row r="20" spans="1:5">
      <c r="A20" s="4" t="s">
        <v>612</v>
      </c>
      <c r="D20" s="7" t="n">
        <v>15793</v>
      </c>
    </row>
    <row r="21" spans="1:5">
      <c r="A21" s="4" t="s">
        <v>613</v>
      </c>
      <c r="D21" s="6" t="n">
        <v>340000</v>
      </c>
    </row>
    <row r="22" spans="1:5">
      <c r="A22" s="4" t="s">
        <v>607</v>
      </c>
      <c r="D22" s="4" t="s">
        <v>620</v>
      </c>
    </row>
    <row r="23" spans="1:5">
      <c r="A23" s="4" t="s">
        <v>608</v>
      </c>
      <c r="D23" s="4" t="s">
        <v>6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53"/>
    <col customWidth="1" max="2" min="2" width="28"/>
    <col customWidth="1" max="3" min="3" width="21"/>
    <col customWidth="1" max="4" min="4" width="21"/>
  </cols>
  <sheetData>
    <row r="1" spans="1:4">
      <c r="A1" s="1" t="s">
        <v>622</v>
      </c>
      <c r="B1" s="2" t="s">
        <v>1</v>
      </c>
    </row>
    <row r="2" spans="1:4">
      <c r="B2" s="2" t="s">
        <v>623</v>
      </c>
      <c r="C2" s="2" t="s">
        <v>266</v>
      </c>
      <c r="D2" s="2" t="s">
        <v>437</v>
      </c>
    </row>
    <row r="3" spans="1:4">
      <c r="A3" s="3" t="s">
        <v>624</v>
      </c>
    </row>
    <row r="4" spans="1:4">
      <c r="A4" s="4" t="s">
        <v>625</v>
      </c>
      <c r="B4" s="6" t="n">
        <v>2</v>
      </c>
    </row>
    <row r="5" spans="1:4">
      <c r="A5" s="3" t="s">
        <v>212</v>
      </c>
    </row>
    <row r="6" spans="1:4">
      <c r="A6" s="4" t="s">
        <v>70</v>
      </c>
      <c r="B6" s="7" t="n">
        <v>494650</v>
      </c>
      <c r="C6" s="7" t="n">
        <v>1055966</v>
      </c>
    </row>
    <row r="7" spans="1:4">
      <c r="A7" s="4" t="s">
        <v>626</v>
      </c>
      <c r="B7" s="6" t="n">
        <v>241044</v>
      </c>
      <c r="C7" s="6" t="n">
        <v>164146</v>
      </c>
    </row>
    <row r="8" spans="1:4">
      <c r="A8" s="4" t="s">
        <v>627</v>
      </c>
      <c r="B8" s="6" t="n">
        <v>103676</v>
      </c>
      <c r="C8" s="6" t="n">
        <v>75719</v>
      </c>
    </row>
    <row r="9" spans="1:4">
      <c r="A9" s="4" t="s">
        <v>75</v>
      </c>
      <c r="B9" s="6" t="n">
        <v>-1296252</v>
      </c>
      <c r="C9" s="6" t="n">
        <v>-766050</v>
      </c>
    </row>
    <row r="10" spans="1:4">
      <c r="A10" s="4" t="s">
        <v>77</v>
      </c>
      <c r="B10" s="6" t="n">
        <v>203053</v>
      </c>
      <c r="C10" s="6" t="n">
        <v>64805</v>
      </c>
    </row>
    <row r="11" spans="1:4">
      <c r="A11" s="4" t="s">
        <v>43</v>
      </c>
      <c r="B11" s="6" t="n">
        <v>10572502</v>
      </c>
      <c r="C11" s="6" t="n">
        <v>9532426</v>
      </c>
      <c r="D11" s="7" t="n">
        <v>11120296</v>
      </c>
    </row>
    <row r="12" spans="1:4">
      <c r="A12" s="4" t="s">
        <v>628</v>
      </c>
      <c r="B12" s="6" t="n">
        <v>398631</v>
      </c>
      <c r="C12" s="6" t="n">
        <v>7160</v>
      </c>
    </row>
    <row r="13" spans="1:4">
      <c r="A13" s="4" t="s">
        <v>629</v>
      </c>
      <c r="B13" s="6" t="n">
        <v>47596</v>
      </c>
      <c r="C13" s="6" t="n">
        <v>151310</v>
      </c>
    </row>
    <row r="14" spans="1:4">
      <c r="A14" s="4" t="s">
        <v>630</v>
      </c>
    </row>
    <row r="15" spans="1:4">
      <c r="A15" s="3" t="s">
        <v>212</v>
      </c>
    </row>
    <row r="16" spans="1:4">
      <c r="A16" s="4" t="s">
        <v>70</v>
      </c>
      <c r="B16" s="6" t="n">
        <v>464668</v>
      </c>
      <c r="C16" s="6" t="n">
        <v>1055966</v>
      </c>
    </row>
    <row r="17" spans="1:4">
      <c r="A17" s="4" t="s">
        <v>626</v>
      </c>
      <c r="B17" s="6" t="n">
        <v>205412</v>
      </c>
      <c r="C17" s="6" t="n">
        <v>154985</v>
      </c>
    </row>
    <row r="18" spans="1:4">
      <c r="A18" s="4" t="s">
        <v>627</v>
      </c>
      <c r="B18" s="6" t="n">
        <v>60351</v>
      </c>
      <c r="C18" s="6" t="n">
        <v>75719</v>
      </c>
    </row>
    <row r="19" spans="1:4">
      <c r="A19" s="4" t="s">
        <v>75</v>
      </c>
      <c r="B19" s="6" t="n">
        <v>-662481</v>
      </c>
      <c r="C19" s="6" t="n">
        <v>-403237</v>
      </c>
    </row>
    <row r="20" spans="1:4">
      <c r="A20" s="4" t="s">
        <v>77</v>
      </c>
      <c r="B20" s="6" t="n">
        <v>81272</v>
      </c>
      <c r="C20" s="6" t="n">
        <v>70711</v>
      </c>
    </row>
    <row r="21" spans="1:4">
      <c r="A21" s="4" t="s">
        <v>43</v>
      </c>
      <c r="B21" s="6" t="n">
        <v>5844019</v>
      </c>
      <c r="C21" s="6" t="n">
        <v>7559063</v>
      </c>
    </row>
    <row r="22" spans="1:4">
      <c r="A22" s="4" t="s">
        <v>628</v>
      </c>
      <c r="B22" s="6" t="n">
        <v>2993</v>
      </c>
      <c r="C22" s="6" t="n">
        <v>7160</v>
      </c>
    </row>
    <row r="23" spans="1:4">
      <c r="A23" s="4" t="s">
        <v>629</v>
      </c>
      <c r="B23" s="6" t="n">
        <v>47596</v>
      </c>
      <c r="C23" s="6" t="n">
        <v>151310</v>
      </c>
    </row>
    <row r="24" spans="1:4">
      <c r="A24" s="4" t="s">
        <v>631</v>
      </c>
    </row>
    <row r="25" spans="1:4">
      <c r="A25" s="3" t="s">
        <v>212</v>
      </c>
    </row>
    <row r="26" spans="1:4">
      <c r="A26" s="4" t="s">
        <v>70</v>
      </c>
      <c r="B26" s="6" t="n">
        <v>29982</v>
      </c>
      <c r="C26" s="6" t="n">
        <v>0</v>
      </c>
    </row>
    <row r="27" spans="1:4">
      <c r="A27" s="4" t="s">
        <v>626</v>
      </c>
      <c r="B27" s="6" t="n">
        <v>7500</v>
      </c>
      <c r="C27" s="6" t="n">
        <v>0</v>
      </c>
    </row>
    <row r="28" spans="1:4">
      <c r="A28" s="4" t="s">
        <v>627</v>
      </c>
      <c r="B28" s="6" t="n">
        <v>43325</v>
      </c>
      <c r="C28" s="6" t="n">
        <v>0</v>
      </c>
    </row>
    <row r="29" spans="1:4">
      <c r="A29" s="4" t="s">
        <v>75</v>
      </c>
      <c r="B29" s="6" t="n">
        <v>-235916</v>
      </c>
      <c r="C29" s="6" t="n">
        <v>0</v>
      </c>
    </row>
    <row r="30" spans="1:4">
      <c r="A30" s="4" t="s">
        <v>77</v>
      </c>
      <c r="B30" s="6" t="n">
        <v>114245</v>
      </c>
      <c r="C30" s="6" t="n">
        <v>0</v>
      </c>
    </row>
    <row r="31" spans="1:4">
      <c r="A31" s="4" t="s">
        <v>43</v>
      </c>
      <c r="B31" s="6" t="n">
        <v>3691897</v>
      </c>
      <c r="C31" s="6" t="n">
        <v>0</v>
      </c>
    </row>
    <row r="32" spans="1:4">
      <c r="A32" s="4" t="s">
        <v>628</v>
      </c>
      <c r="B32" s="6" t="n">
        <v>395638</v>
      </c>
      <c r="C32" s="6" t="n">
        <v>0</v>
      </c>
    </row>
    <row r="33" spans="1:4">
      <c r="A33" s="4" t="s">
        <v>629</v>
      </c>
      <c r="B33" s="6" t="n">
        <v>0</v>
      </c>
      <c r="C33" s="6" t="n">
        <v>0</v>
      </c>
    </row>
    <row r="34" spans="1:4">
      <c r="A34" s="4" t="s">
        <v>632</v>
      </c>
    </row>
    <row r="35" spans="1:4">
      <c r="A35" s="3" t="s">
        <v>212</v>
      </c>
    </row>
    <row r="36" spans="1:4">
      <c r="A36" s="4" t="s">
        <v>70</v>
      </c>
      <c r="B36" s="6" t="n">
        <v>0</v>
      </c>
      <c r="C36" s="6" t="n">
        <v>0</v>
      </c>
    </row>
    <row r="37" spans="1:4">
      <c r="A37" s="4" t="s">
        <v>626</v>
      </c>
      <c r="B37" s="6" t="n">
        <v>28132</v>
      </c>
      <c r="C37" s="6" t="n">
        <v>9161</v>
      </c>
    </row>
    <row r="38" spans="1:4">
      <c r="A38" s="4" t="s">
        <v>627</v>
      </c>
      <c r="B38" s="6" t="n">
        <v>0</v>
      </c>
      <c r="C38" s="6" t="n">
        <v>0</v>
      </c>
    </row>
    <row r="39" spans="1:4">
      <c r="A39" s="4" t="s">
        <v>75</v>
      </c>
      <c r="B39" s="6" t="n">
        <v>-397855</v>
      </c>
      <c r="C39" s="6" t="n">
        <v>-362813</v>
      </c>
    </row>
    <row r="40" spans="1:4">
      <c r="A40" s="4" t="s">
        <v>77</v>
      </c>
      <c r="B40" s="6" t="n">
        <v>7536</v>
      </c>
      <c r="C40" s="6" t="n">
        <v>-5906</v>
      </c>
    </row>
    <row r="41" spans="1:4">
      <c r="A41" s="4" t="s">
        <v>43</v>
      </c>
      <c r="B41" s="6" t="n">
        <v>1036586</v>
      </c>
      <c r="C41" s="6" t="n">
        <v>1973363</v>
      </c>
    </row>
    <row r="42" spans="1:4">
      <c r="A42" s="4" t="s">
        <v>628</v>
      </c>
      <c r="B42" s="6" t="n">
        <v>0</v>
      </c>
      <c r="C42" s="6" t="n">
        <v>0</v>
      </c>
    </row>
    <row r="43" spans="1:4">
      <c r="A43" s="4" t="s">
        <v>629</v>
      </c>
      <c r="B43" s="7" t="n">
        <v>0</v>
      </c>
      <c r="C43"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43"/>
    <col customWidth="1" max="3" min="3" width="31"/>
    <col customWidth="1" max="4" min="4" width="21"/>
    <col customWidth="1" max="5" min="5" width="21"/>
    <col customWidth="1" max="6" min="6" width="24"/>
    <col customWidth="1" max="7" min="7" width="21"/>
  </cols>
  <sheetData>
    <row r="1" spans="1:7">
      <c r="A1" s="1" t="s">
        <v>633</v>
      </c>
      <c r="B1" s="2" t="s">
        <v>634</v>
      </c>
      <c r="C1" s="2" t="s">
        <v>509</v>
      </c>
      <c r="D1" s="2" t="s">
        <v>266</v>
      </c>
      <c r="E1" s="2" t="s">
        <v>269</v>
      </c>
      <c r="F1" s="2" t="s">
        <v>635</v>
      </c>
      <c r="G1" s="2" t="s">
        <v>512</v>
      </c>
    </row>
    <row r="2" spans="1:7">
      <c r="A2" s="3" t="s">
        <v>636</v>
      </c>
    </row>
    <row r="3" spans="1:7">
      <c r="A3" s="4" t="s">
        <v>637</v>
      </c>
      <c r="C3" s="7" t="n">
        <v>0</v>
      </c>
      <c r="D3" s="7" t="n">
        <v>1948119</v>
      </c>
    </row>
    <row r="4" spans="1:7">
      <c r="A4" s="4" t="s">
        <v>638</v>
      </c>
      <c r="C4" s="7" t="n">
        <v>1</v>
      </c>
      <c r="F4" s="7" t="n">
        <v>1</v>
      </c>
    </row>
    <row r="5" spans="1:7">
      <c r="A5" s="4" t="s">
        <v>514</v>
      </c>
      <c r="C5" s="7" t="n">
        <v>29347</v>
      </c>
      <c r="G5" s="7" t="n">
        <v>694631</v>
      </c>
    </row>
    <row r="6" spans="1:7">
      <c r="A6" s="4" t="s">
        <v>127</v>
      </c>
      <c r="C6" s="6" t="n">
        <v>200000</v>
      </c>
      <c r="D6" s="7" t="n">
        <v>380000</v>
      </c>
    </row>
    <row r="7" spans="1:7">
      <c r="A7" s="4" t="s">
        <v>639</v>
      </c>
    </row>
    <row r="8" spans="1:7">
      <c r="A8" s="3" t="s">
        <v>636</v>
      </c>
    </row>
    <row r="9" spans="1:7">
      <c r="A9" s="4" t="s">
        <v>287</v>
      </c>
      <c r="B9" s="6" t="n">
        <v>22</v>
      </c>
    </row>
    <row r="10" spans="1:7">
      <c r="A10" s="4" t="s">
        <v>637</v>
      </c>
      <c r="B10" s="7" t="n">
        <v>2200000</v>
      </c>
    </row>
    <row r="11" spans="1:7">
      <c r="A11" s="4" t="s">
        <v>638</v>
      </c>
      <c r="B11" s="7" t="n">
        <v>100000</v>
      </c>
    </row>
    <row r="12" spans="1:7">
      <c r="A12" s="4" t="s">
        <v>640</v>
      </c>
      <c r="B12" s="8" t="n">
        <v>0.1</v>
      </c>
    </row>
    <row r="13" spans="1:7">
      <c r="A13" s="4" t="s">
        <v>566</v>
      </c>
      <c r="B13" s="4" t="s">
        <v>391</v>
      </c>
    </row>
    <row r="14" spans="1:7">
      <c r="A14" s="4" t="s">
        <v>514</v>
      </c>
      <c r="B14" s="7" t="n">
        <v>23000000</v>
      </c>
    </row>
    <row r="15" spans="1:7">
      <c r="A15" s="4" t="s">
        <v>641</v>
      </c>
      <c r="B15" s="6" t="n">
        <v>3</v>
      </c>
    </row>
    <row r="16" spans="1:7">
      <c r="A16" s="4" t="s">
        <v>642</v>
      </c>
      <c r="B16" s="6" t="n">
        <v>3</v>
      </c>
    </row>
    <row r="17" spans="1:7">
      <c r="A17" s="4" t="s">
        <v>333</v>
      </c>
    </row>
    <row r="18" spans="1:7">
      <c r="A18" s="3" t="s">
        <v>636</v>
      </c>
    </row>
    <row r="19" spans="1:7">
      <c r="A19" s="4" t="s">
        <v>298</v>
      </c>
      <c r="B19" s="6" t="n">
        <v>44000000</v>
      </c>
    </row>
    <row r="20" spans="1:7">
      <c r="A20" s="4" t="s">
        <v>299</v>
      </c>
      <c r="B20" s="8" t="n">
        <v>0.1</v>
      </c>
    </row>
    <row r="21" spans="1:7">
      <c r="A21" s="4" t="s">
        <v>643</v>
      </c>
      <c r="B21" s="6" t="n">
        <v>1000000</v>
      </c>
    </row>
    <row r="22" spans="1:7">
      <c r="A22" s="4" t="s">
        <v>273</v>
      </c>
    </row>
    <row r="23" spans="1:7">
      <c r="A23" s="3" t="s">
        <v>636</v>
      </c>
    </row>
    <row r="24" spans="1:7">
      <c r="A24" s="4" t="s">
        <v>274</v>
      </c>
      <c r="C24" s="7" t="n">
        <v>500000</v>
      </c>
    </row>
    <row r="25" spans="1:7">
      <c r="A25" s="4" t="s">
        <v>332</v>
      </c>
    </row>
    <row r="26" spans="1:7">
      <c r="A26" s="3" t="s">
        <v>636</v>
      </c>
    </row>
    <row r="27" spans="1:7">
      <c r="A27" s="4" t="s">
        <v>274</v>
      </c>
      <c r="E27" s="7" t="n">
        <v>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2"/>
    <col customWidth="1" max="3" min="3" width="37"/>
    <col customWidth="1" max="4" min="4" width="56"/>
    <col customWidth="1" max="5" min="5" width="56"/>
    <col customWidth="1" max="6" min="6" width="52"/>
    <col customWidth="1" max="7" min="7" width="22"/>
    <col customWidth="1" max="8" min="8" width="36"/>
    <col customWidth="1" max="9" min="9" width="29"/>
  </cols>
  <sheetData>
    <row r="1" spans="1:9">
      <c r="A1" s="1" t="s">
        <v>153</v>
      </c>
      <c r="B1" s="2" t="s">
        <v>154</v>
      </c>
      <c r="C1" s="2" t="s">
        <v>66</v>
      </c>
      <c r="D1" s="2" t="s">
        <v>155</v>
      </c>
      <c r="E1" s="2" t="s">
        <v>156</v>
      </c>
      <c r="F1" s="2" t="s">
        <v>157</v>
      </c>
      <c r="G1" s="2" t="s">
        <v>158</v>
      </c>
      <c r="H1" s="2" t="s">
        <v>159</v>
      </c>
      <c r="I1" s="2" t="s">
        <v>160</v>
      </c>
    </row>
    <row r="2" spans="1:9">
      <c r="A2" s="4" t="s">
        <v>161</v>
      </c>
      <c r="D2" s="6" t="n">
        <v>938</v>
      </c>
      <c r="E2" s="6" t="n">
        <v>200</v>
      </c>
      <c r="G2" s="6" t="n">
        <v>55287349</v>
      </c>
    </row>
    <row r="3" spans="1:9">
      <c r="A3" s="4" t="s">
        <v>162</v>
      </c>
      <c r="B3" s="7" t="n">
        <v>-226217</v>
      </c>
      <c r="D3" s="7" t="n">
        <v>938</v>
      </c>
      <c r="E3" s="7" t="n">
        <v>200</v>
      </c>
      <c r="G3" s="7" t="n">
        <v>552874</v>
      </c>
      <c r="H3" s="7" t="n">
        <v>62497398</v>
      </c>
      <c r="I3" s="7" t="n">
        <v>-63277627</v>
      </c>
    </row>
    <row r="4" spans="1:9">
      <c r="A4" s="3" t="s">
        <v>163</v>
      </c>
    </row>
    <row r="5" spans="1:9">
      <c r="A5" s="4" t="s">
        <v>164</v>
      </c>
      <c r="B5" s="6" t="n">
        <v>27136</v>
      </c>
      <c r="H5" s="6" t="n">
        <v>27136</v>
      </c>
    </row>
    <row r="6" spans="1:9">
      <c r="A6" s="4" t="s">
        <v>165</v>
      </c>
      <c r="B6" s="6" t="n">
        <v>5977</v>
      </c>
      <c r="H6" s="6" t="n">
        <v>5977</v>
      </c>
    </row>
    <row r="7" spans="1:9">
      <c r="A7" s="4" t="s">
        <v>166</v>
      </c>
      <c r="F7" s="6" t="n">
        <v>257</v>
      </c>
    </row>
    <row r="8" spans="1:9">
      <c r="A8" s="4" t="s">
        <v>167</v>
      </c>
      <c r="B8" s="6" t="n">
        <v>2569515</v>
      </c>
      <c r="C8" s="7" t="n">
        <v>2569515</v>
      </c>
      <c r="F8" s="7" t="n">
        <v>257</v>
      </c>
      <c r="H8" s="6" t="n">
        <v>2569258</v>
      </c>
    </row>
    <row r="9" spans="1:9">
      <c r="A9" s="4" t="s">
        <v>79</v>
      </c>
      <c r="B9" s="6" t="n">
        <v>649813</v>
      </c>
      <c r="H9" s="6" t="n">
        <v>649813</v>
      </c>
    </row>
    <row r="10" spans="1:9">
      <c r="A10" s="4" t="s">
        <v>78</v>
      </c>
      <c r="B10" s="6" t="n">
        <v>906874</v>
      </c>
      <c r="H10" s="6" t="n">
        <v>906874</v>
      </c>
    </row>
    <row r="11" spans="1:9">
      <c r="A11" s="4" t="s">
        <v>168</v>
      </c>
      <c r="G11" s="6" t="n">
        <v>2283307</v>
      </c>
    </row>
    <row r="12" spans="1:9">
      <c r="A12" s="4" t="s">
        <v>169</v>
      </c>
      <c r="B12" s="6" t="n">
        <v>38100</v>
      </c>
      <c r="D12" s="6" t="n">
        <v>269431</v>
      </c>
      <c r="F12" s="6" t="n">
        <v>1556687</v>
      </c>
      <c r="G12" s="7" t="n">
        <v>22834</v>
      </c>
      <c r="H12" s="6" t="n">
        <v>246597</v>
      </c>
      <c r="I12" s="6" t="n">
        <v>-231331</v>
      </c>
    </row>
    <row r="13" spans="1:9">
      <c r="A13" s="4" t="s">
        <v>170</v>
      </c>
      <c r="B13" s="6" t="n">
        <v>-53114</v>
      </c>
      <c r="D13" s="7" t="n">
        <v>-284444</v>
      </c>
      <c r="F13" s="7" t="n">
        <v>-649813</v>
      </c>
      <c r="I13" s="6" t="n">
        <v>-53114</v>
      </c>
    </row>
    <row r="14" spans="1:9">
      <c r="A14" s="4" t="s">
        <v>171</v>
      </c>
      <c r="B14" s="6" t="n">
        <v>-2864818</v>
      </c>
      <c r="I14" s="6" t="n">
        <v>-2864818</v>
      </c>
    </row>
    <row r="15" spans="1:9">
      <c r="A15" s="4" t="s">
        <v>172</v>
      </c>
      <c r="D15" s="6" t="n">
        <v>938</v>
      </c>
      <c r="E15" s="6" t="n">
        <v>200</v>
      </c>
      <c r="F15" s="6" t="n">
        <v>257</v>
      </c>
      <c r="G15" s="6" t="n">
        <v>57570656</v>
      </c>
    </row>
    <row r="16" spans="1:9">
      <c r="A16" s="4" t="s">
        <v>173</v>
      </c>
      <c r="B16" s="7" t="n">
        <v>1053266</v>
      </c>
      <c r="D16" s="7" t="n">
        <v>938</v>
      </c>
      <c r="E16" s="7" t="n">
        <v>200</v>
      </c>
      <c r="F16" s="7" t="n">
        <v>257</v>
      </c>
      <c r="G16" s="7" t="n">
        <v>575708</v>
      </c>
      <c r="H16" s="7" t="n">
        <v>66903053</v>
      </c>
      <c r="I16" s="7" t="n">
        <v>-664268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Statemen</vt:lpstr>
      <vt:lpstr>Consolidated Balance Sheets (Pa</vt:lpstr>
      <vt:lpstr>Condensed Consolidated Stateme5</vt:lpstr>
      <vt:lpstr>Condensed Consolidated Stateme6</vt:lpstr>
      <vt:lpstr>Nature of Operations, Risks, an</vt:lpstr>
      <vt:lpstr>Basis of Presentation Basis of </vt:lpstr>
      <vt:lpstr>Certificates of Deposit</vt:lpstr>
      <vt:lpstr>Receivables</vt:lpstr>
      <vt:lpstr>Intangible Assets</vt:lpstr>
      <vt:lpstr>Inventory</vt:lpstr>
      <vt:lpstr>Property, Plant and Equipment</vt:lpstr>
      <vt:lpstr>Product Warranty Costs</vt:lpstr>
      <vt:lpstr>Notes Payable_Credit Facilities</vt:lpstr>
      <vt:lpstr>Notes Payable, Related Parties</vt:lpstr>
      <vt:lpstr>Warrants to Purchase Common Sto</vt:lpstr>
      <vt:lpstr>Fair Value Measurements</vt:lpstr>
      <vt:lpstr>Stockholders' Equity</vt:lpstr>
      <vt:lpstr>Segment Information</vt:lpstr>
      <vt:lpstr>Subsequent Event</vt:lpstr>
      <vt:lpstr>Basis of Presentation Accountin</vt:lpstr>
      <vt:lpstr>Intangible Assets (Tables)</vt:lpstr>
      <vt:lpstr>Inventory (Tables)</vt:lpstr>
      <vt:lpstr>Property, Plant and Equipment (</vt:lpstr>
      <vt:lpstr>Product Warranty Costs (Tables)</vt:lpstr>
      <vt:lpstr>Notes Payable_Credit Faciliti27</vt:lpstr>
      <vt:lpstr>Notes Payable, Related Parties </vt:lpstr>
      <vt:lpstr>Warrants to Purchase Common S29</vt:lpstr>
      <vt:lpstr>(Tables)</vt:lpstr>
      <vt:lpstr>Segment Information (Tables)</vt:lpstr>
      <vt:lpstr>Nature of Operations, Risks, 32</vt:lpstr>
      <vt:lpstr>Nature of Operations, Risks, 33</vt:lpstr>
      <vt:lpstr>Certificates of Deposits (Detai</vt:lpstr>
      <vt:lpstr>Receivables Schedule of Related</vt:lpstr>
      <vt:lpstr>Intangible Assets - Long Term C</vt:lpstr>
      <vt:lpstr>Inventory (Details)</vt:lpstr>
      <vt:lpstr>Intangible Assets - Exclusive P</vt:lpstr>
      <vt:lpstr>Intangible Assets - Software De</vt:lpstr>
      <vt:lpstr>Intangible Assets - Finite-Live</vt:lpstr>
      <vt:lpstr>Property, Plant and Equipment41</vt:lpstr>
      <vt:lpstr>Product Warranty Costs (Details</vt:lpstr>
      <vt:lpstr>Notes Payable_Credit Faciliti43</vt:lpstr>
      <vt:lpstr>Notes Payable_Credit Faciliti44</vt:lpstr>
      <vt:lpstr>Notes Payable, Related Partie45</vt:lpstr>
      <vt:lpstr>Notes Payable, Related Partie46</vt:lpstr>
      <vt:lpstr>Notes Payable, Related Partie47</vt:lpstr>
      <vt:lpstr>Notes Payable, Related Partie48</vt:lpstr>
      <vt:lpstr>Notes Payable, Related Partie49</vt:lpstr>
      <vt:lpstr>Warrants to Purchase Common S50</vt:lpstr>
      <vt:lpstr>Warrants to Purchase Common S51</vt:lpstr>
      <vt:lpstr>Liabilities Measured at Fair Va</vt:lpstr>
      <vt:lpstr>Fair Value Measurements Level 3</vt:lpstr>
      <vt:lpstr>Stockholders' Equity - Common S</vt:lpstr>
      <vt:lpstr>Stockholders' Equity - Ten Perc</vt:lpstr>
      <vt:lpstr>Stockholders' Equity - Stock Op</vt:lpstr>
      <vt:lpstr>Segment Inform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36:31Z</dcterms:created>
  <dcterms:modified xmlns:dcterms="http://purl.org/dc/terms/" xmlns:xsi="http://www.w3.org/2001/XMLSchema-instance" xsi:type="dcterms:W3CDTF">2016-02-11T16:36:31Z</dcterms:modified>
  <dc:title xmlns:dc="http://purl.org/dc/elements/1.1/">Untitled</dc:title>
  <dc:description xmlns:dc="http://purl.org/dc/elements/1.1/"/>
  <dc:subject xmlns:dc="http://purl.org/dc/elements/1.1/"/>
  <cp:keywords/>
  <cp:category/>
</cp:coreProperties>
</file>